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and" sheetId="8" state="visible" r:id="rId8"/>
    <sheet xmlns:r="http://schemas.openxmlformats.org/officeDocument/2006/relationships" name="Stock- Based Awards and Stock-B" sheetId="9" state="visible" r:id="rId9"/>
    <sheet xmlns:r="http://schemas.openxmlformats.org/officeDocument/2006/relationships" name="Supplemental Cash Flow Informat" sheetId="10" state="visible" r:id="rId10"/>
    <sheet xmlns:r="http://schemas.openxmlformats.org/officeDocument/2006/relationships" name="Receivables, Net" sheetId="11" state="visible" r:id="rId11"/>
    <sheet xmlns:r="http://schemas.openxmlformats.org/officeDocument/2006/relationships" name="Revenue from Contracts with Cus" sheetId="12" state="visible" r:id="rId12"/>
    <sheet xmlns:r="http://schemas.openxmlformats.org/officeDocument/2006/relationships" name="Earnings Per Share and Potentia"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Goodwill" sheetId="16" state="visible" r:id="rId16"/>
    <sheet xmlns:r="http://schemas.openxmlformats.org/officeDocument/2006/relationships" name="Common Stock Repurchase Program" sheetId="17" state="visible" r:id="rId17"/>
    <sheet xmlns:r="http://schemas.openxmlformats.org/officeDocument/2006/relationships" name="Income Taxes" sheetId="18" state="visible" r:id="rId18"/>
    <sheet xmlns:r="http://schemas.openxmlformats.org/officeDocument/2006/relationships" name="Acquisitions" sheetId="19" state="visible" r:id="rId19"/>
    <sheet xmlns:r="http://schemas.openxmlformats.org/officeDocument/2006/relationships" name="Subsequent Events" sheetId="20" state="visible" r:id="rId20"/>
    <sheet xmlns:r="http://schemas.openxmlformats.org/officeDocument/2006/relationships" name="Recent Accounting Standards a21" sheetId="21" state="visible" r:id="rId21"/>
    <sheet xmlns:r="http://schemas.openxmlformats.org/officeDocument/2006/relationships" name="Recent Accounting Standards a22" sheetId="22" state="visible" r:id="rId22"/>
    <sheet xmlns:r="http://schemas.openxmlformats.org/officeDocument/2006/relationships" name="Stock- Based Awards and Stock23" sheetId="23" state="visible" r:id="rId23"/>
    <sheet xmlns:r="http://schemas.openxmlformats.org/officeDocument/2006/relationships" name="Supplemental Cash Flow Inform24" sheetId="24" state="visible" r:id="rId24"/>
    <sheet xmlns:r="http://schemas.openxmlformats.org/officeDocument/2006/relationships" name="Receivables, Net (Tables)" sheetId="25" state="visible" r:id="rId25"/>
    <sheet xmlns:r="http://schemas.openxmlformats.org/officeDocument/2006/relationships" name="Earnings Per Share and Potent26"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Goodwill (Tables)" sheetId="29" state="visible" r:id="rId29"/>
    <sheet xmlns:r="http://schemas.openxmlformats.org/officeDocument/2006/relationships" name="Acquisitions (Tables)" sheetId="30" state="visible" r:id="rId30"/>
    <sheet xmlns:r="http://schemas.openxmlformats.org/officeDocument/2006/relationships" name="Basis of Presentation - Additio" sheetId="31" state="visible" r:id="rId31"/>
    <sheet xmlns:r="http://schemas.openxmlformats.org/officeDocument/2006/relationships" name="Recent Accounting Standards a32" sheetId="32" state="visible" r:id="rId32"/>
    <sheet xmlns:r="http://schemas.openxmlformats.org/officeDocument/2006/relationships" name="Recent Accounting Standards a33" sheetId="33" state="visible" r:id="rId33"/>
    <sheet xmlns:r="http://schemas.openxmlformats.org/officeDocument/2006/relationships" name="Recent Accounting Standards a34" sheetId="34" state="visible" r:id="rId34"/>
    <sheet xmlns:r="http://schemas.openxmlformats.org/officeDocument/2006/relationships" name="Recent Accounting Standards a35" sheetId="35" state="visible" r:id="rId35"/>
    <sheet xmlns:r="http://schemas.openxmlformats.org/officeDocument/2006/relationships" name="Stock- Based Awards and Stock36" sheetId="36" state="visible" r:id="rId36"/>
    <sheet xmlns:r="http://schemas.openxmlformats.org/officeDocument/2006/relationships" name="Stock- Based Awards and Stock37" sheetId="37" state="visible" r:id="rId37"/>
    <sheet xmlns:r="http://schemas.openxmlformats.org/officeDocument/2006/relationships" name="Stock- Based Awards and Stock38" sheetId="38" state="visible" r:id="rId38"/>
    <sheet xmlns:r="http://schemas.openxmlformats.org/officeDocument/2006/relationships" name="Stock- Based Awards and Stock39" sheetId="39" state="visible" r:id="rId39"/>
    <sheet xmlns:r="http://schemas.openxmlformats.org/officeDocument/2006/relationships" name="Stock- Based Awards and Stock40" sheetId="40" state="visible" r:id="rId40"/>
    <sheet xmlns:r="http://schemas.openxmlformats.org/officeDocument/2006/relationships" name="Stock- Based Awards and Stock41" sheetId="41" state="visible" r:id="rId41"/>
    <sheet xmlns:r="http://schemas.openxmlformats.org/officeDocument/2006/relationships" name="Stock- Based Awards and Stock42" sheetId="42" state="visible" r:id="rId42"/>
    <sheet xmlns:r="http://schemas.openxmlformats.org/officeDocument/2006/relationships" name="Supplemental Cash Flow Inform43" sheetId="43" state="visible" r:id="rId43"/>
    <sheet xmlns:r="http://schemas.openxmlformats.org/officeDocument/2006/relationships" name="Receivables, Net - Summary of N" sheetId="44" state="visible" r:id="rId44"/>
    <sheet xmlns:r="http://schemas.openxmlformats.org/officeDocument/2006/relationships" name="Receivables, Net - Additional I" sheetId="45" state="visible" r:id="rId45"/>
    <sheet xmlns:r="http://schemas.openxmlformats.org/officeDocument/2006/relationships" name="Revenue from Contracts with C46" sheetId="46" state="visible" r:id="rId46"/>
    <sheet xmlns:r="http://schemas.openxmlformats.org/officeDocument/2006/relationships" name="Revenue from Contracts with C47" sheetId="47" state="visible" r:id="rId47"/>
    <sheet xmlns:r="http://schemas.openxmlformats.org/officeDocument/2006/relationships" name="Earnings Per Share and Potent48" sheetId="48" state="visible" r:id="rId48"/>
    <sheet xmlns:r="http://schemas.openxmlformats.org/officeDocument/2006/relationships" name="Earnings Per Share and Potent49" sheetId="49" state="visible" r:id="rId49"/>
    <sheet xmlns:r="http://schemas.openxmlformats.org/officeDocument/2006/relationships" name="Commitments and Contingencies -" sheetId="50" state="visible" r:id="rId50"/>
    <sheet xmlns:r="http://schemas.openxmlformats.org/officeDocument/2006/relationships" name="Fair Value Measures - Schedule " sheetId="51" state="visible" r:id="rId51"/>
    <sheet xmlns:r="http://schemas.openxmlformats.org/officeDocument/2006/relationships" name="Goodwill - Summary of Changes i" sheetId="52" state="visible" r:id="rId52"/>
    <sheet xmlns:r="http://schemas.openxmlformats.org/officeDocument/2006/relationships" name="Goodwill - Additional Informati" sheetId="53" state="visible" r:id="rId53"/>
    <sheet xmlns:r="http://schemas.openxmlformats.org/officeDocument/2006/relationships" name="Common Stock Repurchase Progr54" sheetId="54" state="visible" r:id="rId54"/>
    <sheet xmlns:r="http://schemas.openxmlformats.org/officeDocument/2006/relationships" name="Income Taxes - Additional Infor" sheetId="55" state="visible" r:id="rId55"/>
    <sheet xmlns:r="http://schemas.openxmlformats.org/officeDocument/2006/relationships" name="Acquisitions - Additional Infor" sheetId="56" state="visible" r:id="rId56"/>
    <sheet xmlns:r="http://schemas.openxmlformats.org/officeDocument/2006/relationships" name="Acquisitions - Summary of Estim" sheetId="57" state="visible" r:id="rId57"/>
    <sheet xmlns:r="http://schemas.openxmlformats.org/officeDocument/2006/relationships" name="Acquisitions - Unaudited Pro Fo"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ZIXI</t>
  </si>
  <si>
    <t>Entity Registrant Name</t>
  </si>
  <si>
    <t>ZIX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ceivables, net</t>
  </si>
  <si>
    <t>Prepaid and other current assets</t>
  </si>
  <si>
    <t>Total current assets</t>
  </si>
  <si>
    <t>Property and equipment, net</t>
  </si>
  <si>
    <t>Other assets and deferred costs</t>
  </si>
  <si>
    <t>Intangible assets, net</t>
  </si>
  <si>
    <t>Goodwill</t>
  </si>
  <si>
    <t>Deferred tax assets</t>
  </si>
  <si>
    <t>Total assets</t>
  </si>
  <si>
    <t>Current liabilities:</t>
  </si>
  <si>
    <t>Accounts payable</t>
  </si>
  <si>
    <t>Accrued expenses</t>
  </si>
  <si>
    <t>Deferred revenue</t>
  </si>
  <si>
    <t>Total current liabilities</t>
  </si>
  <si>
    <t>Long-term liabilities:</t>
  </si>
  <si>
    <t>Deferred rent</t>
  </si>
  <si>
    <t>Total long-term liabilities</t>
  </si>
  <si>
    <t>Total liabilities</t>
  </si>
  <si>
    <t>Commitments and contingencies (see Note 8)</t>
  </si>
  <si>
    <t xml:space="preserve"> </t>
  </si>
  <si>
    <t>Stockholders’ equity:</t>
  </si>
  <si>
    <t>Preferred stock, $1 par value, 10,000,000 shares authorized; none issued and outstanding</t>
  </si>
  <si>
    <t>Common stock, $0.01 par value, 175,000,000 shares authorized; 81,688,734 issued and 54,167,688 outstanding in 2018 and 80,709,970 issued and 54,542,612 outstanding in 2017</t>
  </si>
  <si>
    <t>Additional paid-in capital</t>
  </si>
  <si>
    <t>Treasury stock, at cost; 27,521,046 common shares in 2018 and 26,167,358 common shares in 2017</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 $ in Thousands</t>
  </si>
  <si>
    <t>3 Months Ended</t>
  </si>
  <si>
    <t>Jun. 30, 2017</t>
  </si>
  <si>
    <t>Income Statement [Abstract]</t>
  </si>
  <si>
    <t>Revenues</t>
  </si>
  <si>
    <t>Cost of revenues</t>
  </si>
  <si>
    <t>Gross margin</t>
  </si>
  <si>
    <t>Operating expenses:</t>
  </si>
  <si>
    <t>Research and development</t>
  </si>
  <si>
    <t>Selling, general and administrative</t>
  </si>
  <si>
    <t>Total operating expenses</t>
  </si>
  <si>
    <t>Operating income</t>
  </si>
  <si>
    <t>Other income, net</t>
  </si>
  <si>
    <t>Income before income taxes</t>
  </si>
  <si>
    <t>Income tax expense</t>
  </si>
  <si>
    <t>Net income</t>
  </si>
  <si>
    <t>Basic income per common share</t>
  </si>
  <si>
    <t>Diluted income per common share</t>
  </si>
  <si>
    <t>Basic weighted average common shares outstanding</t>
  </si>
  <si>
    <t>Diluted weighted average common shares outstanding</t>
  </si>
  <si>
    <t>Condensed Consolidated Statement of Stockholders' Equity (Unaudited) - 6 months ended Jun. 30, 2018 - USD ($) $ in Thousands</t>
  </si>
  <si>
    <t>Total</t>
  </si>
  <si>
    <t>Under ASC 605 [Member]</t>
  </si>
  <si>
    <t>Cumulative Effect Adjustment [Member]</t>
  </si>
  <si>
    <t>Common Stock [Member]</t>
  </si>
  <si>
    <t>Common Stock [Member]Under ASC 605 [Member]</t>
  </si>
  <si>
    <t>Additional Paid-In Capital [Member]</t>
  </si>
  <si>
    <t>Additional Paid-In Capital [Member]Under ASC 605 [Member]</t>
  </si>
  <si>
    <t>Treasury Stock [Member]</t>
  </si>
  <si>
    <t>Treasury Stock [Member]Under ASC 605 [Member]</t>
  </si>
  <si>
    <t>Accumulated Deficit [Member]</t>
  </si>
  <si>
    <t>Accumulated Deficit [Member]Under ASC 605 [Member]</t>
  </si>
  <si>
    <t>Accumulated Deficit [Member]Cumulative Effect Adjustment [Member]</t>
  </si>
  <si>
    <t>Beginning balances at Dec. 31, 2017</t>
  </si>
  <si>
    <t>Beginning balances, shares at Dec. 31, 2017</t>
  </si>
  <si>
    <t>Cumulative effect adjustment from changes in accounting standards, net of taxes at Dec. 31, 2017</t>
  </si>
  <si>
    <t>Beginning balances, as adjusted at Dec. 31, 2017</t>
  </si>
  <si>
    <t>Net issuance of common stock upon exercise of stock options</t>
  </si>
  <si>
    <t>Net issuance of common stock upon exercise of stock options, shares</t>
  </si>
  <si>
    <t>Net issuance of common stock upon vesting of restricted stock units, shares</t>
  </si>
  <si>
    <t>Net issuance of common stock upon vesting of performance stock units, shares</t>
  </si>
  <si>
    <t>Net issuance of restricted common stock, shares</t>
  </si>
  <si>
    <t>Net issuance of restricted performance common stock, shares</t>
  </si>
  <si>
    <t>Employee stock-based compensation costs</t>
  </si>
  <si>
    <t>Treasury repurchase program</t>
  </si>
  <si>
    <t>Ending balances at Jun. 30, 2018</t>
  </si>
  <si>
    <t>Ending balances, shares at Jun. 30, 2018</t>
  </si>
  <si>
    <t>Condensed Consolidated Statements of Cash Flows (Unaudited) - USD ($) $ in Thousands</t>
  </si>
  <si>
    <t>Operating activities:</t>
  </si>
  <si>
    <t>Non-cash items in net income:</t>
  </si>
  <si>
    <t>Depreciation and amortization</t>
  </si>
  <si>
    <t>Changes in deferred taxes</t>
  </si>
  <si>
    <t>Changes in operating assets and liabilities:</t>
  </si>
  <si>
    <t>Receivables</t>
  </si>
  <si>
    <t>Earn-out payment</t>
  </si>
  <si>
    <t>Accrued and other liabilities</t>
  </si>
  <si>
    <t>Net cash provided by operating activities</t>
  </si>
  <si>
    <t>Investing activities:</t>
  </si>
  <si>
    <t>Purchases of property, equipment and internal-use software</t>
  </si>
  <si>
    <t>Acquisition of business, net of cash acquired</t>
  </si>
  <si>
    <t>Net cash used in investing activities</t>
  </si>
  <si>
    <t>Financing activities:</t>
  </si>
  <si>
    <t>Proceeds from exercise of stock options</t>
  </si>
  <si>
    <t>Purchase of treasury shares</t>
  </si>
  <si>
    <t>Net cash used in financing activities</t>
  </si>
  <si>
    <t>(Decrease) In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condensed consolidated financial statements of Zix Corporation (“Zix” the “Company,” “we,” “our,” or “us”) should be read in conjunction with the audited consolidated financial statements included in the Company’s 2017 Annual Report on Form 10-K. These financial statements are unaudited, but have been prepared in the ordinary course of business for the purpose of providing information with respect to the covered interim periods. Effective January 1, 2018, the Company adopted Accounting Standards Update (“ASU”) No. 2014-09, Revenue from Contracts with Customers (“ASC 606”) using the modified retrospective transition method. The cumulative effect of applying the standard was a $4.6 million increase to shareholder’s equity as of January 1, 2018. The Company’s condensed consolidated statement of income for the three and six month period ended June 30, 2018, and the Company’s condensed consolidated balance sheet at June 30, 2018, are presented under ASC 606, while the Company’s condensed consolidated statement of income for the three and six month period ended June 30, 2017, and the Company’s condensed consolidated balance sheet at December 31, 2017, are presented under ASC 605, Revenue Recognition (“ASC 605”). See note 2 for disclosure of the impact of the adoption of ASC 606 on the Company’s condensed consolidated statement of income for the three and six month periods ended June 30, 2018, and the Company’s condensed consolidated balance sheet at June 30, 2018, and the effect of changes made to the Company’s consolidated balance sheet as of January 1, 2018. Management of the Company believes that all adjustments necessary for a fair presentation for such periods have been included and are of a normal recurring nature. The results of operations for the three and six month periods ended June 30, 2018, are not necessarily indicative of the results to be expected for any future periods or for the full fiscal year.</t>
  </si>
  <si>
    <t>Recent Accounting Standards and Pronouncements</t>
  </si>
  <si>
    <t>Accounting Changes And Error Corrections [Abstract]</t>
  </si>
  <si>
    <t>2. Recent Accounting Standards and Pronouncements Revenue Recognition In May 2014, the Financial Accounting Standards Board (“FASB”) issued ASC 606, which supersedes most prior revenue recognition guidance under U.S. Generally Accepted Accounting Principles (“GAAP”). The core principle of ASC 606 is to recognize revenues when promis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are required under existing U.S. GAAP. The standard became effective for us beginning in 2018. Our Company provides primarily email encryption and advanced threat protection security solutions as subscription services in which we recognize revenue as our services are rendered. We determined our revenue was not materially impacted by the new guidance. However, the guidance did require us to increase the amortization period of our sales commission expense. We applied the guidance to commissions earned on all contracts that were not complete as of January 1, 2018. Prior period amounts have not been adjusted and continue to be reported in accordance with the previous guidance. Our Company elected to use a portfolio approach, applying 8 year, 4 year, and 18 month amortization periods to our new, add-on, and renewal sales commission expenses, respectively. Determination of the amortization period and the subsequent assessment for impairment of the deferred cost asset requires significant judgement. We applied a modified retrospective approach to our implementation of ASC 606 in which we recognized a $4.6 million cumulative effect adjustment to our 2018 retained earnings opening balance related to our increased amortization period. This adjustment includes a $1.6 million impact to our deferred tax asset. The table below presents the cumulative effect of the changes made to our condensed consolidated balance sheet due to the adoption of ASC 606:
(In thousands)
January 1, 2018
Beginning Balance
Cumulative Effect Adjustment
Beginning Balance, as Adjusted
Assets:
Prepaid and other current assets
$
3,222
$
(415
)
$
2,807
Other assets and deferred costs
—
6,595
6,595
Deferred tax assets
25,647
(1,616
)
24,031
Stockholders’ equity:
Accumulated deficit
$
(236,372
)
$
4,564
$
(231,808
) Financial statement results as reported under the new revenue standard as compared to the previous standard for the three and six months ended and as of June 30, 2018, are as follows:
Three Months Ended June 30,
Six Months Ended June 30,
(In thousands, except per share data)
Under ASC 605
Under ASC 606
Variance (1)
Under ASC 605
Under ASC 606
Variance
Revenues
$
17,500
$
17,500
$
—
$
34,153
$
34,153
$
—
Cost of revenues
3,806
3,806
—
7,319
7,319
—
Gross margin
13,694
13,694
—
26,834
26,834
—
Operating expenses:
Research and development
2,978
2,978
—
5,956
5,956
—
Selling, general and administrative
9,298
8,562
(736
)
17,389
16,115
(1,274
)
Total operating expenses
12,276
11,540
(736
)
23,345
22,071
(1,274
)
Operating income
1,418
2,154
736
3,489
4,763
1,274
Other income, net
360
360
—
479
479
—
Income before income taxes
1,778
2,514
736
3,968
5,242
1,274
Income tax expense
(519
)
(674
)
(155
)
(1,242
)
(1,510
)
(268
)
Net income
$
1,259
$
1,840
$
581
$
2,726
$
3,732
$
1,006
Basic income per common share
$
0.02
$
0.04
$
0.01
$
0.05
$
0.07
$
0.02
Diluted income per common share
$
0.02
$
0.03
$
0.01
$
0.05
$
0.07
$
0.02
(1)
(In thousands)
June 30, 2018
Under ASC 605
Under ASC 606
Variance
Assets:
Prepaid and other current assets
$
3,444
$
2,978
$
(466
)
Other assets and deferred costs
—
7,920
7,920
Deferred tax assets
23,956
22,340
(1,616
)
Stockholders’ equity:
Accumulated deficit
$
(233,646
)
$
(228,076
)
$
5,570
Cash Flow Statement In August 2016, the FASB issued ASU No. 2016-15, Statement of Cash Flows (Topic 230), which amends guidance on the classification of certain cash receipts and payments in the statement of cash flows. This ASU was issued with the intent to reduce diversity in practice with respect to eight types of cash flows. The new guidance addressed debt prepayment or extinguishment of costs, settlement of zero-coupon bonds, contingent consideration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The standard became effective for us beginning 2018. We applied the new guidance within our condensed consolidated statements of cash flows classification to an $800 thousand earn-out payment associated with our Greenview Data acquisition. Because this consideration payment was not made soon after the consummation date, as required by the guidance, we classified $605 thousand of the payment as a financing activity. This reflects the portion of the payment recognized a contingent liability as of the acquisition date. The $195 thousand balance of the payment was in excess of the original contingent consideration liability and was classified as an operating activity. The standard had no other impact to our condensed consolidated financial statements. Leases In February 2016, the FASB issued ASU No. 2016-02, Leases (Topic 842), which introduces a lessee model that brings most leases on the balance sheet. The new ASU eliminates the requirement in U.S. GAAP that entities use bright-line tests in determining lease classifications and requires lessors to provide additional transparency into their exposure to the changes in value of their residual assets and how they manage that exposure. The standard is effective for us beginning 2019. We expect the valuation of right to use assets and lease liabilities to be the present value of our forecasted future lease commitments and are assessing the discount rate to be applied in these valuations. We are currently evaluating the potential impact of this new guidance on our consolidated financial statements.</t>
  </si>
  <si>
    <t>Stock- Based Awards and Stock-Based Employee Compensation Expense</t>
  </si>
  <si>
    <t>Disclosure Of Compensation Related Costs Sharebased Payments [Abstract]</t>
  </si>
  <si>
    <t>3. Stock- Based Awards and Stock-Based Employee Compensation Expense Our stock-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As of June 30, 2018 the Company had 987,234 stock options outstanding, 1,503,855 non-vested Restricted Stock awards; 211,182 non-vested Performance Stock awards; 72,168 non-vested RSUs; 12,499 non-vested Performance RSUs and 5,850,004 shares of common stock available for grant. Stock Option Activity The following is a summary of all stock option transactions during the three months ended June 30, 2018:
Options
Weighted Average Exercise Price
Weighted Average Remaining Contractual Term (Yrs)
Outstanding at March 31, 2018
1,014,314
$
3.10
Granted at market price
—
—
Cancelled or expired
—
—
Exercised
(27,080
)
1.22
Outstanding at June 30, 2018
987,234
$
3.16
5.06
Options exercisable at June 30, 2018
843,484
$
3.06
4.59
At June 30, 2018, all 987,234 stock options outstanding and all 843,484 stock options exercisable had an exercise price lower than the market price of the Company’s common stock on that date. The aggregate intrinsic value of these stock options were $2.2 million and $2.0 million, respectively. Restricted Stock Activity The following is a summary of Restricted Stock activity during the three months ended June 30, 2018:
Restricted Shares
Weighted Average Fair Value
Non-vested restricted stock at March 31, 2018
1,162,143
$
4.33
Granted at market price
405,000
5.10
Vested
(60,288
)
4.20
Cancelled
(3,000
)
4.04
Non-vested restricted stock at June 30, 2018
1,503,855
$
4.54
Restricted Stock Unit Activity The following is a summary of all RSU activity during the three months ended June 30, 2018:
Restricted Stock Units
Weighted Average Fair Value
Non-vested restricted stock units at March 31, 2018
52,168
$
4.42
Granted at market price
20,000
5.01
Vested
—
—
Cancelled
—
—
Non-vested restricted stock units at June 30, 2018
72,168
$
4.59
Performance RSU Activity The following is a summary of all Performance RSU activity during the three months ended June 30, 2018:
Performance RSUs
Weighted Average Fair Value
Non-vested performance RSUs at March 31, 2018
12,499
$
4.20
Granted at market price
—
—
Vested
—
—
Forfeited
—
—
Non-vested performance RSUs at June 30, 2018
12,499
$
4.20
Performance Stock Activity The following is a summary of all Performance Stock activity during the three months ended June 30, 2018:
Performance Stock
Weighted Average Fair Value
Non-vested performance stock at March 31, 2018
211,182
$
4.25
Granted at market price
—
—
Vested
—
—
Forfeited
—
—
Non-vested performance stock at June 30, 2018
211,182
$
4.25
The weighted average grant-date fair value of awards of Restricted Stock, RSUs, Performance RSUs and Performance Stock is based on the quoted market price of the Company’s common stock on the date of grant. Stock-Based Compensation Expense For the three month period ended June 30, 2018, the total stock-based employee compensation expense resulting from stock options, Restricted Stock, RSUs, Performance RSUs and Performance Stock was recorded to the following line items of the Company’s condensed consolidated statements of income:
(In thousands)
Three Months Ended June 30, 2018
Six Months Ended June 30, 2018
Cost of revenues
$
80
$
148
Research and development
112
202
Selling, general and administrative
653
1,122
Stock-based compensation expense
$
845
$
1,472
A deferred tax asset totaling $293 thousand and $374 thousand, resulting from stock-based compensation expense associated with awards relating to the Company’s U.S. operations, was recorded for the six month periods ended June 30, 2018 and 2017, respectively. As of June 30, 2018, there was $7.2 million of total unrecognized stock-based compensation expense related to non-vested stock-based compensation awards granted under the incentive plans. This expense is expected to be recognized over a weighted average period of 1.62 years. For additional information regarding the Company’s Equity Awards and Stock-based Employee Compensation, see Note 3 to the consolidated financial statements contained in our Annual Report on Form 10-K for the fiscal year ended December 31, 2017.</t>
  </si>
  <si>
    <t>Supplemental Cash Flow Information</t>
  </si>
  <si>
    <t>Supplemental Cash Flow Elements [Abstract]</t>
  </si>
  <si>
    <t>4. Supplemental Cash Flow Information Supplemental cash flow information relating to taxes and non-cash activities:
Six Months Ended June 30,
(In thousands)
2018
2017
Cash income tax payments
$
556
$
349</t>
  </si>
  <si>
    <t>Receivables, Net</t>
  </si>
  <si>
    <t>Receivables [Abstract]</t>
  </si>
  <si>
    <t>5. Receivables, net
(In thousands)
June 30, 2018
December 31, 2017
Gross accounts receivables
$
15,400
$
9,307
Allowance for returns and doubtful accounts
(279
)
(270
)
Unpaid portion of deferred revenue
(12,825
)
(7,648
)
Note receivable
458
458
Allowance for note receivable
(458
)
(458
)
Receivables, net
$
2,296
$
1,389
The allowance for doubtful accounts includes all specific accounts receivable which we believe are likely not collectible based on known information. In addition, we record 2.5% of all accounts receivable greater than 90 days past due, net of those accounts specifically reserved, as a general allowance against accounts that could potentially become uncollectible. The reduction for the unpaid portion of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June 30, 2018.</t>
  </si>
  <si>
    <t>Revenue from Contracts with Customers</t>
  </si>
  <si>
    <t>Revenue From Contract With Customer [Abstract]</t>
  </si>
  <si>
    <t xml:space="preserve">6. Revenue from Contracts with Customers Accounting policies Our Company provides message security solutions as subscription services in which we recognize revenue as our services are rendered. Our contracts are typically one to three year contracts billed annually. We exclude from the measurement of the transaction price all taxes assessed by a governmental authority that are both imposed on and concurrent with a specific revenue-producing transaction and collected by our company from a customer (e.g., sales, use, value added, and some excise taxes). Disaggregation of Revenue In the three months ended June 30, 2018, we recorded revenue for our services in the following core industry verticals: 49% healthcare, 29% financial services, 7% government sector, and 15% as other. In the six months ended June 30, 2018, we recorded revenue for our services in the following core industry verticals: 50% healthcare, 28% financial services, 7% government sector, and 15% as other. We operate as a single operating segment. Revenue generated from our email protection services represented 100% of our revenues in the three and six months ended June 30, 2018 and 2017. Further, we sell our solutions as a bundle, applying significant judgement to allocate transaction prices of our services based on the standalone selling price of our component services. Contract balances Our contract assets include our accounts receivables, discussed in Footnote 5 above, and the deferred cost associated with commissions earned by our sales team on securing new, add-on, and renewal contract orders. Upon our adoption of ASU 606 we recorded a cumulative effect adjustment, establishing a $6.6 million noncurrent deferred contract asset in recognition of the lengthened amortization period required by the new guidance, The Company simultaneously released the previously existing current deferred commission asset balance of $415 thousand. During the three and six months ended June 30, 2018, we increased our noncurrent deferred contract asset $1.3 million and $ 2.3 million, respectively, resulting from commissions earned by our sales team during the three and six months ended June 30, 2018. We also amortized $510 thousand and $954 thousand of deferred cost, respectively, as a selling and marketing expense in the related periods. Our deferred cost asset is assessed for impairment on a periodic basis. There were no impairment losses recognized on deferred contract cost assets for the three or six months ended June 30, 2018. Our contract liabilities consist of deferred revenue representing future customer services which have been billed and collected. The $1.4 million decrease to our net deferred revenue in the six months ended June 30, 2018, is related to the timing of orders and payments. Performance obligations As of June 30, 2018, the aggregate amount of the transaction prices allocated to remaining service performance obligations, which represents the transaction price of firm orders less inception to date revenue, is $73.2 million. We expect to recognize approximately $27.9 million of revenue related to this backlog during the remainder of 2018, $27.2 million in 2019, and $18.1 million in periods thereafter. Approximately $15.0 million of our $17.5 million revenue recognized in the three months ended June 30, 2018, was included in our performance obligation balance at the beginning of the period. Approximately $28.2 million of our $34.2 million revenue recognized in the six months ended June 30, 2018, was included in our performance obligation balance at the beginning of the period. </t>
  </si>
  <si>
    <t>Earnings Per Share and Potential Dilution</t>
  </si>
  <si>
    <t>Earnings Per Share [Abstract]</t>
  </si>
  <si>
    <t>7. Earnings Per Share and Potential Dilution Basic earnings per share are computed using the weighted average number of common shares outstanding for the applicable period. The dilutive effect of potential common shares outstanding is included in diluted earnings per share. The computations for basic and diluted earnings per share for the three and six months ended June 30, 2018 and 2017, are as follows:
Three Months ended June 30,
Six Months ended June 30,
2018
2017
2018
2017
Basic weighted average common shares
52,467,904
53,573,431
52,670,540
53,268,005
Effect of dilutive securities:
Employee and director stock options
356,061
457,714
309,909
418,470
Restricted stock
306,909
313,577
272,549
270,569
RSUs
13,044
42,283
20,114
51,154
Performance RSUs
4,207
29,054
11,700
22,169
Performance Stock
68,975
63,904
63,164
44,636
Dilutive weighted average common shares
53,217,100
54,479,963
53,347,976
54,075,003
During the three months ended June 30, 2018, weighted average shares related to 56,250 stock options, 74,986 shares of Restricted Stock were excluded from the calculation of diluted earnings per share as anti-dilutive. During the six months ended June 30, 2018, weighted average shares related to 124,750 stock options, 263,004 shares of Restricted Stock, 12,167 RSUs, 1,833 Performance RSUs, and 37,073 shares of Performance Stock were excluded from the calculation of diluted earnings per share because these awards were anti-dilutive.</t>
  </si>
  <si>
    <t>Commitments and Contingencies</t>
  </si>
  <si>
    <t>Commitments And Contingencies Disclosure [Abstract]</t>
  </si>
  <si>
    <t>8. Commitments and contingencies A summary of our fixed contractual obligations and commitments at June 30, 2018, is as follows:
Payments Due by Period
(In thousands)
Total
1 Year
Years 2 &amp; 3
Years 4 &amp; 5
Beyond 5 Years
Operating leases
$
7,866
$
1,755
$
2,512
$
2,175
$
1,424
We have not entered into any material, non-cancelable purchase commitments at June 30, 2018. Claims and Proceedings We are from time to time involved in legal claims, litigation, and other legal proceedings. Although we may incur significant expenses in those matters, we expect no material adverse effect on our operations or financial results from current or concluded legal proceedings.</t>
  </si>
  <si>
    <t>Fair Value Measurements</t>
  </si>
  <si>
    <t>Fair Value Disclosures [Abstract]</t>
  </si>
  <si>
    <t>9.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 The Company recorded a contingent liability for the estimated fair value of earn-out consideration payments in our Greenview (as defined herein) acquisition. The Company determined the fair value of this earn-out liability based on the probability of attainment of certain sales milestones. Any changes to the variables and assumptions could significantly impact the estimated fair values recorded for the liability, resulting in significant changes to the Condensed Consolidated Statements of Operations. The fair value measurements are based on significant inputs not observable in the market and thus represent Level 3 measurements, which reflect the Company’s own assumptions concerning the achievement of the sales milestones in measuring the fair value of the acquisition-related contingent earn-out liability. The following table represents a reconciliation of our acquisition-related contingent earn-out liability measured at fair value on a recurring basis, using Level 3 inputs for the three month period ended June 30, 2018:
(In thousands)
Fair Value Measurements Using Significant Unobservable Inputs (Level 3)
Balance at December 31, 2017
$
1,488
Payments during the period
(800
)
Adjustments to fair value during the period recorded in General and Administrative expenses
406
Balance at June 30, 2018
$
1,094</t>
  </si>
  <si>
    <t>Goodwill And Intangible Assets Disclosure [Abstract]</t>
  </si>
  <si>
    <t xml:space="preserve">10. Goodwill The following is a summary of the changes in the carrying amount of goodwill for the six month periods ended June 30, 2018 and 2017:
Six Months ended June 30,
(In thousands)
2018
2017
Opening balance
$
8,469
$
2,161
Additions
5,926
4,327
Acquisition adjustments
(901
)
—
Goodwill
$
13,494
$
6,488
Our 2018 acquisition of Erado resulted in the addition to our goodwill in the six months ended June 30, 2018. Our acquisition adjustments to goodwill in the six month period ended June 30, 2018, reflect the appropriate reallocation of excess purchase price from goodwill to acquired assets and liabilities related to our 2017 Greenview and EMS purchases. Our 2017 acquisition of Greenview resulted in the increase to our goodwill in the six months ended June 30, 2017. We evaluate goodwill for impairment annually in the fourth quarter, or when there is a reason to believe that the value has been diminished or impaired. There were no impairments to goodwill during the periods presented above. </t>
  </si>
  <si>
    <t>Common Stock Repurchase Program</t>
  </si>
  <si>
    <t>Equity [Abstract]</t>
  </si>
  <si>
    <t xml:space="preserve">11. Common Stock Repurchase Program On April 24, 2017, the Company’s board of directors approved a share repurchase program that enabled the Company to purchase up to $10 million of its shares of common stock . During the three months ended June 30, 2018, the Company repurchased 500,000 shares of our common stock under this program at an aggregate cost of $2.3 million. During the three months ended March 31, 2018, the Company repurchased 706,994 shares of our common stock under the same program at an aggregate cost of $3.1 million. The share repurchase program expired May 31, 2018. No shares were repurchased during the three month and six month periods ended June 30, 2017. </t>
  </si>
  <si>
    <t>Income Taxes</t>
  </si>
  <si>
    <t>Income Tax Disclosure [Abstract]</t>
  </si>
  <si>
    <t xml:space="preserve">12. Income Taxes The operating losses incurred by the Company’s U.S. operations in past years and the resulting net operating losses for U.S. Federal tax purposes are subject to a $30.8 million reserve. Any reduction to this $30.8 million valuation allowance is based on an assessment of future utilization following accounting guidance, which relies largely on historical earnings. Using this methodology, and updating the future taxable earnings estimates based on first and second quarter 2018 actual earnings, the Company believes the deferred tax asset allowance as of December 31, 2017, will remain unchanged at December 31, 2018. For this reason, the Company has recognized its first and second quarter 2018 federal deferred tax provision in full. If in prospective periods we conclude our future U.S. federal taxable estimate established at the end of the year will exceed the prior year estimate, the Company will offset its federal deferred tax provision by reducing its valuation allowance by an equal amount, thereby eliminating from its deferred tax provision federal taxes from the Company’s financial statements. The Company will continue to reevaluate the need for its valuation allowance each quarter, following the same assessment methodology described above. Adjusting our valuation allowance could have a significant impact on operating results for each period that it becomes more likely than not that an additional portion of our deferred tax assets will or will not be realized. </t>
  </si>
  <si>
    <t>Acquisitions</t>
  </si>
  <si>
    <t>Business Combinations [Abstract]</t>
  </si>
  <si>
    <t>13. Acquisitions Greenview Data, Inc. On March 15, 2017, the Company acquired all of the outstanding capital stock of Greenview Data, Inc. (“Greenview”), a provider of antivirus, anti-spam, and archiving products, for a total purchase price of $7.7 million, including cash consideration of $6.7 million, subject to a customary post-closing adjustment for working capital. Our acquisition of Greenview addresses increasing buyer demand for email security bundles by adding these capabilities to our existing portfolio of encryption services. Of the cash consideration paid, $650 thousand was deposited into an escrow account for the satisfaction of certain indemnification claims of the Company, if any, during the two year period following the closing of the acquisition, after which the balance, if any, will be distributed to the selling shareholders. Because sales of Greenview products met certain sales milestones by December 31, 2017, the Company paid contractually required cash earn-out consideration of $800 thousand in the three month period ended March 31, 2018. The Company may be required to pay an additional $800 thousand of earn-out consideration in cash should sales of the Greenview products achieve a separate target by December 31, 2018. Contingent consideration is considered a Level 3 fair value measurement. We accounted for the acquisition as the purchase of a business and recorded the excess purchase price as goodwill. The goodwill from this transaction is not deductible for tax purposes. The results of operations and the provisional fair values of the acquired assets and liabilities assumed have been included in the accompanying condensed consolidated financial statements since our March 15, 2017, acquisition date. Revenue from Greenview was $892 thousand and $1.7 million for the three and six months ended June 30, 2018, and due to the continued integration of the combined businesses, it was impracticable to determine the earnings. The following table summarizes the estimated fair value of acquired assets and liabilities:
(In thousands)
Estimated Fair Value
Assets:
Current assets
$
334
Property and equipment
249
Trademark /names
170
Technology
1,990
Customer relationships
2,880
Goodwill
4,343
Total assets
9,966
Liabilities:
Deferred revenue
$
537
Other current liabilities
124
Deferred tax liability
1,609
Total liabilities
2,270
Net assets recorded
$
7,696
Entelligence Messaging Server On September 13, 2017, the Company acquired Entelligence Messaging Server (“EMS”) technology, an email encryption solution, and the related business from Entrust Datacard Corporation for a cash purchase price of $1.7 million. Our acquisition of EMS strengthens our email encryption suite by offering enterprise-centric capabilities, such as advanced message tracking, PDF statement delivery, high availability on-premises architecture and standards-based end-to-end encryption. We accounted for the acquisition as the purchase of a business and recorded the excess purchase price as goodwill. The goodwill from this transaction is deductible for tax purposes. The results of operations and the provisional fair values of the acquired assets and liabilities assumed have been included in the accompanying condensed consolidated financial statements since our September 13, 2017, acquisition date. Revenue from EMS was not material for the three and six months ended June 30, 2018, and due to the continued integration of the combined businesses, it was impracticable to determine the earnings. The following table summarizes the provisional fair value of acquired assets and liabilities:
(In thousands)
Provisional Fair Value
Assets:
Trademark/names
$
140
Internally developed software
550
Customer relationships
230
Goodwill
1,063
Total assets
1,983
Liabilities:
Deferred revenue
$
333
Total liabilities
333
Net assets recorded
$
1,650
Erado On April 2, 2018, the Company acquired all the outstanding capital stock of CM2.COM, Inc., d/b/a Erado (“Erado”) for a total purchase price of $14.4 million, including cash consideration of $11.8 million, net of cash acquired. The purchase of Erado strengthens Zix’s comprehensive archiving solutions with unified archiving, supervision, security, and messaging solutions for customers that demand bundled services. Erado’s long standing focus on helping its customers comply with FINRA and SEC regulations will help further strengthen Zix’s offering for customers with compliance requirements. This acquisition also expands Zix’s cloud-based email archiving capabilities into more than 50 content channels, including social medial, instant message, mobile, web, audio, and video. The purchase price includes a holdback of $2.3 million for the satisfaction of certain indemnification claims by the Company, if any, during the two-year period following the closing of the acquisition. An amount equal to $1.1 million of the holdback amount, less any amounts paid or otherwise subject to an outstanding claim for indemnification, will be released to the selling shareholders upon the one year anniversary of the closing of the acquisition, and the balance of the holdback amount, if any, will be distributed to the Selling Shareholders following the two year anniversary of the closing of the acquisition. The Company is currently in the process of determining the fair value of the contingent consideration associated with the indemnification liability. The Company incurred $56 thousand and $375 thousand in acquisition-related costs which were recorded within operating expenses during the three and six months ended June 30, 2018, respectively. We accounted for the acquisition as the purchase of a business and have initially recorded the excess purchase price as goodwill. The goodwill from this transaction is deductible for tax purpose. The results of operations and the provisional fair values of the acquired assets and liabilities have been included in the accompanying condensed consolidated financial statements since our April 2, 2018 acquisition. Revenue from Erado was $642 thousand for the three months ended June 30, 2018, and due to the continued integration of the combined businesses, it was impracticable to determine the earnings. The following table summarizes the provisional fair value of acquired assets and liabilities.
(In thousands)
Estimated Fair Value
Assets:
Current assets
$
848
Property and equipment
458
Trademark /names
260
Technology
3,030
Customer relationships
4,760
Goodwill
5,926
Total assets
15,282
Liabilities:
Deferred revenue
$
809
Other current liabilities
93
Total liabilities
902
Net assets recorded
$
14,380
Pro Forma Financial Information (Unaudited) The following unaudited pro forma financial information presents the combined results of operations for the three and six month periods ending June 30, 2018 and 2017, as though the Greenview, EMS and Erado acquisitions that occurred during the reporting period had occurred as of the beginning of the period presented, with adjustments to give effect to pro forma events that are directly attributable to the acquisition, such as amortization expense of intangible assets and acquisition-related transaction costs. These unaudited pro forma results are presented for information purposes only and are not necessarily indicative of what the actual results of operations of the combined company would have been if the acquisition had occurred at the beginning of the period presented, nor are they indicative of future results of operations:
Three Months Ended June 30,
Six Months Ended June 30,
(In thousands, except per share data)
2018
2017
2018
2017
Revenues
$
17,731
$
17,241
$
35,191
$
34,436
Net income
2,320
1,684
5,013
3,989
Basic income per common share
$
0.04
$
0.03
$
0.10
$
0.07
Diluted income per common share
$
0.04
$
0.03
$
0.09
$
0.07
The Company is in the process of determining the valuation of certain Erado property, equipment, and intangible assets and liabilities, which may result in further refinement of the allocation of the purchase price for these acquisitions.</t>
  </si>
  <si>
    <t>Subsequent Events</t>
  </si>
  <si>
    <t>Subsequent Events [Abstract]</t>
  </si>
  <si>
    <t xml:space="preserve">14. Subsequent Events On July 31, 2018, we filed with the SEC a “shelf” registration statement on Form S-3 (the “Registration Statement”) to register 25 million shares of our common stock for offering and sale in one or more future offerings. Our goal is to position the Company to take advantage of favorable market conditions for raising equity capital that may be used to finance future acquisitions and for other general corporate purposes. The registration statement relating to these securities has been filed with the Securities and Exchange Commission but has not yet become effective. These securities may not be sold nor may offers to buy be accepted prior to the time the registration statement becomes effective. A written copy of the registration statement may be obtained from our website at http://investor.zixcorp.com . </t>
  </si>
  <si>
    <t>Recent Accounting Standards and Pronouncements (Policies)</t>
  </si>
  <si>
    <t>Revenue Recognition</t>
  </si>
  <si>
    <t>Revenue Recognition In May 2014, the Financial Accounting Standards Board (“FASB”) issued ASC 606, which supersedes most prior revenue recognition guidance under U.S. Generally Accepted Accounting Principles (“GAAP”). The core principle of ASC 606 is to recognize revenues when promis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are required under existing U.S. GAAP. The standard became effective for us beginning in 2018. Our Company provides primarily email encryption and advanced threat protection security solutions as subscription services in which we recognize revenue as our services are rendered. We determined our revenue was not materially impacted by the new guidance. However, the guidance did require us to increase the amortization period of our sales commission expense. We applied the guidance to commissions earned on all contracts that were not complete as of January 1, 2018. Prior period amounts have not been adjusted and continue to be reported in accordance with the previous guidance. Our Company elected to use a portfolio approach, applying 8 year, 4 year, and 18 month amortization periods to our new, add-on, and renewal sales commission expenses, respectively. Determination of the amortization period and the subsequent assessment for impairment of the deferred cost asset requires significant judgement. We applied a modified retrospective approach to our implementation of ASC 606 in which we recognized a $4.6 million cumulative effect adjustment to our 2018 retained earnings opening balance related to our increased amortization period. This adjustment includes a $1.6 million impact to our deferred tax asset. The table below presents the cumulative effect of the changes made to our condensed consolidated balance sheet due to the adoption of ASC 606:
(In thousands)
January 1, 2018
Beginning Balance
Cumulative Effect Adjustment
Beginning Balance, as Adjusted
Assets:
Prepaid and other current assets
$
3,222
$
(415
)
$
2,807
Other assets and deferred costs
—
6,595
6,595
Deferred tax assets
25,647
(1,616
)
24,031
Stockholders’ equity:
Accumulated deficit
$
(236,372
)
$
4,564
$
(231,808
) Financial statement results as reported under the new revenue standard as compared to the previous standard for the three and six months ended and as of June 30, 2018, are as follows:
Three Months Ended June 30,
Six Months Ended June 30,
(In thousands, except per share data)
Under ASC 605
Under ASC 606
Variance (1)
Under ASC 605
Under ASC 606
Variance
Revenues
$
17,500
$
17,500
$
—
$
34,153
$
34,153
$
—
Cost of revenues
3,806
3,806
—
7,319
7,319
—
Gross margin
13,694
13,694
—
26,834
26,834
—
Operating expenses:
Research and development
2,978
2,978
—
5,956
5,956
—
Selling, general and administrative
9,298
8,562
(736
)
17,389
16,115
(1,274
)
Total operating expenses
12,276
11,540
(736
)
23,345
22,071
(1,274
)
Operating income
1,418
2,154
736
3,489
4,763
1,274
Other income, net
360
360
—
479
479
—
Income before income taxes
1,778
2,514
736
3,968
5,242
1,274
Income tax expense
(519
)
(674
)
(155
)
(1,242
)
(1,510
)
(268
)
Net income
$
1,259
$
1,840
$
581
$
2,726
$
3,732
$
1,006
Basic income per common share
$
0.02
$
0.04
$
0.01
$
0.05
$
0.07
$
0.02
Diluted income per common share
$
0.02
$
0.03
$
0.01
$
0.05
$
0.07
$
0.02
(1)
(In thousands)
June 30, 2018
Under ASC 605
Under ASC 606
Variance
Assets:
Prepaid and other current assets
$
3,444
$
2,978
$
(466
)
Other assets and deferred costs
—
7,920
7,920
Deferred tax assets
23,956
22,340
(1,616
)
Stockholders’ equity:
Accumulated deficit
$
(233,646
)
$
(228,076
)
$
5,570</t>
  </si>
  <si>
    <t>Cash Flow Statement</t>
  </si>
  <si>
    <t xml:space="preserve">Cash Flow Statement In August 2016, the FASB issued ASU No. 2016-15, Statement of Cash Flows (Topic 230), which amends guidance on the classification of certain cash receipts and payments in the statement of cash flows. This ASU was issued with the intent to reduce diversity in practice with respect to eight types of cash flows. The new guidance addressed debt prepayment or extinguishment of costs, settlement of zero-coupon bonds, contingent consideration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The standard became effective for us beginning 2018. We applied the new guidance within our condensed consolidated statements of cash flows classification to an $800 thousand earn-out payment associated with our Greenview Data acquisition. Because this consideration payment was not made soon after the consummation date, as required by the guidance, we classified $605 thousand of the payment as a financing activity. This reflects the portion of the payment recognized a contingent liability as of the acquisition date. The $195 thousand balance of the payment was in excess of the original contingent consideration liability and was classified as an operating activity. The standard had no other impact to our condensed consolidated financial statements. </t>
  </si>
  <si>
    <t>Leases</t>
  </si>
  <si>
    <t>Leases In February 2016, the FASB issued ASU No. 2016-02, Leases (Topic 842), which introduces a lessee model that brings most leases on the balance sheet. The new ASU eliminates the requirement in U.S. GAAP that entities use bright-line tests in determining lease classifications and requires lessors to provide additional transparency into their exposure to the changes in value of their residual assets and how they manage that exposure. The standard is effective for us beginning 2019. We expect the valuation of right to use assets and lease liabilities to be the present value of our forecasted future lease commitments and are assessing the discount rate to be applied in these valuations. We are currently evaluating the potential impact of this new guidance on our consolidated financial statements.</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t>
  </si>
  <si>
    <t>Recent Accounting Standards and Pronouncements (Tables)</t>
  </si>
  <si>
    <t>ASC 606 [Member]</t>
  </si>
  <si>
    <t>New Accounting Pronouncements or Change in Accounting Principle [Line Items]</t>
  </si>
  <si>
    <t>Summary of Impact on Financial Statements Due to Adoption of ASC 606</t>
  </si>
  <si>
    <t>The table below presents the cumulative effect of the changes made to our condensed consolidated balance sheet due to the adoption of ASC 606:
(In thousands)
January 1, 2018
Beginning Balance
Cumulative Effect Adjustment
Beginning Balance, as Adjusted
Assets:
Prepaid and other current assets
$
3,222
$
(415
)
$
2,807
Other assets and deferred costs
—
6,595
6,595
Deferred tax assets
25,647
(1,616
)
24,031
Stockholders’ equity:
Accumulated deficit
$
(236,372
)
$
4,564
$
(231,808
) Financial statement results as reported under the new revenue standard as compared to the previous standard for the three and six months ended and as of June 30, 2018, are as follows:
Three Months Ended June 30,
Six Months Ended June 30,
(In thousands, except per share data)
Under ASC 605
Under ASC 606
Variance (1)
Under ASC 605
Under ASC 606
Variance
Revenues
$
17,500
$
17,500
$
—
$
34,153
$
34,153
$
—
Cost of revenues
3,806
3,806
—
7,319
7,319
—
Gross margin
13,694
13,694
—
26,834
26,834
—
Operating expenses:
Research and development
2,978
2,978
—
5,956
5,956
—
Selling, general and administrative
9,298
8,562
(736
)
17,389
16,115
(1,274
)
Total operating expenses
12,276
11,540
(736
)
23,345
22,071
(1,274
)
Operating income
1,418
2,154
736
3,489
4,763
1,274
Other income, net
360
360
—
479
479
—
Income before income taxes
1,778
2,514
736
3,968
5,242
1,274
Income tax expense
(519
)
(674
)
(155
)
(1,242
)
(1,510
)
(268
)
Net income
$
1,259
$
1,840
$
581
$
2,726
$
3,732
$
1,006
Basic income per common share
$
0.02
$
0.04
$
0.01
$
0.05
$
0.07
$
0.02
Diluted income per common share
$
0.02
$
0.03
$
0.01
$
0.05
$
0.07
$
0.02
(1)
(In thousands)
June 30, 2018
Under ASC 605
Under ASC 606
Variance
Assets:
Prepaid and other current assets
$
3,444
$
2,978
$
(466
)
Other assets and deferred costs
—
7,920
7,920
Deferred tax assets
23,956
22,340
(1,616
)
Stockholders’ equity:
Accumulated deficit
$
(233,646
)
$
(228,076
)
$
5,570</t>
  </si>
  <si>
    <t>Stock- Based Awards and Stock-Based Employee Compensation Expense (Tables)</t>
  </si>
  <si>
    <t>Summary of All Stock Option Transactions</t>
  </si>
  <si>
    <t>The following is a summary of all stock option transactions during the three months ended June 30, 2018:
Options
Weighted Average Exercise Price
Weighted Average Remaining Contractual Term (Yrs)
Outstanding at March 31, 2018
1,014,314
$
3.10
Granted at market price
—
—
Cancelled or expired
—
—
Exercised
(27,080
)
1.22
Outstanding at June 30, 2018
987,234
$
3.16
5.06
Options exercisable at June 30, 2018
843,484
$
3.06
4.59</t>
  </si>
  <si>
    <t>Summary of Restricted Stock Activity</t>
  </si>
  <si>
    <t>The following is a summary of Restricted Stock activity during the three months ended June 30, 2018:
Restricted Shares
Weighted Average Fair Value
Non-vested restricted stock at March 31, 2018
1,162,143
$
4.33
Granted at market price
405,000
5.10
Vested
(60,288
)
4.20
Cancelled
(3,000
)
4.04
Non-vested restricted stock at June 30, 2018
1,503,855
$
4.54</t>
  </si>
  <si>
    <t>Summary of All Restricted Stock Unit Activity</t>
  </si>
  <si>
    <t>The following is a summary of all RSU activity during the three months ended June 30, 2018:
Restricted Stock Units
Weighted Average Fair Value
Non-vested restricted stock units at March 31, 2018
52,168
$
4.42
Granted at market price
20,000
5.01
Vested
—
—
Cancelled
—
—
Non-vested restricted stock units at June 30, 2018
72,168
$
4.59</t>
  </si>
  <si>
    <t>Summary of All Performance RSU Activity</t>
  </si>
  <si>
    <t>The following is a summary of all Performance RSU activity during the three months ended June 30, 2018:
Performance RSUs
Weighted Average Fair Value
Non-vested performance RSUs at March 31, 2018
12,499
$
4.20
Granted at market price
—
—
Vested
—
—
Forfeited
—
—
Non-vested performance RSUs at June 30, 2018
12,499
$
4.20</t>
  </si>
  <si>
    <t>Summary of All Performance Stock Activity</t>
  </si>
  <si>
    <t>The following is a summary of all Performance Stock activity during the three months ended June 30, 2018:
Performance Stock
Weighted Average Fair Value
Non-vested performance stock at March 31, 2018
211,182
$
4.25
Granted at market price
—
—
Vested
—
—
Forfeited
—
—
Non-vested performance stock at June 30, 2018
211,182
$
4.25</t>
  </si>
  <si>
    <t>Summary of Total Stock-based Employee Compensation Expense Resulting from Stock Options, Restricted Stock, RSUs, Performance RSUs, and Performance Stock</t>
  </si>
  <si>
    <t>For the three month period ended June 30, 2018, the total stock-based employee compensation expense resulting from stock options, Restricted Stock, RSUs, Performance RSUs and Performance Stock was recorded to the following line items of the Company’s condensed consolidated statements of income:
(In thousands)
Three Months Ended June 30, 2018
Six Months Ended June 30, 2018
Cost of revenues
$
80
$
148
Research and development
112
202
Selling, general and administrative
653
1,122
Stock-based compensation expense
$
845
$
1,472</t>
  </si>
  <si>
    <t>Supplemental Cash Flow Information (Tables)</t>
  </si>
  <si>
    <t>Supplemental Cash Flow Information Relating to Taxes and Non-Cash Activities</t>
  </si>
  <si>
    <t>Supplemental cash flow information relating to taxes and non-cash activities:
Six Months Ended June 30,
(In thousands)
2018
2017
Cash income tax payments
$
556
$
349</t>
  </si>
  <si>
    <t>Receivables, Net (Tables)</t>
  </si>
  <si>
    <t>Summary of Net Receivables</t>
  </si>
  <si>
    <t>(In thousands)
June 30, 2018
December 31, 2017
Gross accounts receivables
$
15,400
$
9,307
Allowance for returns and doubtful accounts
(279
)
(270
)
Unpaid portion of deferred revenue
(12,825
)
(7,648
)
Note receivable
458
458
Allowance for note receivable
(458
)
(458
)
Receivables, net
$
2,296
$
1,389</t>
  </si>
  <si>
    <t>Earnings Per Share and Potential Dilution (Tables)</t>
  </si>
  <si>
    <t>Computations of Basic and Diluted Earnings Per Share</t>
  </si>
  <si>
    <t>The computations for basic and diluted earnings per share for the three and six months ended June 30, 2018 and 2017, are as follows:
Three Months ended June 30,
Six Months ended June 30,
2018
2017
2018
2017
Basic weighted average common shares
52,467,904
53,573,431
52,670,540
53,268,005
Effect of dilutive securities:
Employee and director stock options
356,061
457,714
309,909
418,470
Restricted stock
306,909
313,577
272,549
270,569
RSUs
13,044
42,283
20,114
51,154
Performance RSUs
4,207
29,054
11,700
22,169
Performance Stock
68,975
63,904
63,164
44,636
Dilutive weighted average common shares
53,217,100
54,479,963
53,347,976
54,075,003</t>
  </si>
  <si>
    <t>Commitments and Contingencies (Tables)</t>
  </si>
  <si>
    <t>Summary of Fixed Contractual Obligations and Commitments</t>
  </si>
  <si>
    <t>A summary of our fixed contractual obligations and commitments at June 30, 2018, is as follows:
Payments Due by Period
(In thousands)
Total
1 Year
Years 2 &amp; 3
Years 4 &amp; 5
Beyond 5 Years
Operating leases
$
7,866
$
1,755
$
2,512
$
2,175
$
1,424</t>
  </si>
  <si>
    <t>Fair Value Measurements (Tables)</t>
  </si>
  <si>
    <t>Schedule of Reconciliation of Contingent Earn-out Liability Measured at Fair Value on Recurring Basis</t>
  </si>
  <si>
    <t>The following table represents a reconciliation of our acquisition-related contingent earn-out liability measured at fair value on a recurring basis, using Level 3 inputs for the three month period ended June 30, 2018:
(In thousands)
Fair Value Measurements Using Significant Unobservable Inputs (Level 3)
Balance at December 31, 2017
$
1,488
Payments during the period
(800
)
Adjustments to fair value during the period recorded in General and Administrative expenses
406
Balance at June 30, 2018
$
1,094</t>
  </si>
  <si>
    <t>Goodwill (Tables)</t>
  </si>
  <si>
    <t>Summary of Changes in Carrying Amount of Goodwill</t>
  </si>
  <si>
    <t>The following is a summary of the changes in the carrying amount of goodwill for the six month periods ended June 30, 2018 and 2017:
Six Months ended June 30,
(In thousands)
2018
2017
Opening balance
$
8,469
$
2,161
Additions
5,926
4,327
Acquisition adjustments
(901
)
—
Goodwill
$
13,494
$
6,488</t>
  </si>
  <si>
    <t>Acquisitions (Tables)</t>
  </si>
  <si>
    <t>Unaudited Pro Forma Financial Information</t>
  </si>
  <si>
    <t>The following unaudited pro forma financial information presents the combined results of operations for the three and six month periods ending June 30, 2018 and 2017, as though the Greenview, EMS and Erado acquisitions that occurred during the reporting period had occurred as of the beginning of the period presented, with adjustments to give effect to pro forma events that are directly attributable to the acquisition, such as amortization expense of intangible assets and acquisition-related transaction costs. These unaudited pro forma results are presented for information purposes only and are not necessarily indicative of what the actual results of operations of the combined company would have been if the acquisition had occurred at the beginning of the period presented, nor are they indicative of future results of operations:
Three Months Ended June 30,
Six Months Ended June 30,
(In thousands, except per share data)
2018
2017
2018
2017
Revenues
$
17,731
$
17,241
$
35,191
$
34,436
Net income
2,320
1,684
5,013
3,989
Basic income per common share
$
0.04
$
0.03
$
0.10
$
0.07
Diluted income per common share
$
0.04
$
0.03
$
0.09
$
0.07</t>
  </si>
  <si>
    <t>Greenview Data, Inc [Member]</t>
  </si>
  <si>
    <t>Summary of Estimated Fair Value of Acquired Assets and Liabilities</t>
  </si>
  <si>
    <t>The following table summarizes the estimated fair value of acquired assets and liabilities:
(In thousands)
Estimated Fair Value
Assets:
Current assets
$
334
Property and equipment
249
Trademark /names
170
Technology
1,990
Customer relationships
2,880
Goodwill
4,343
Total assets
9,966
Liabilities:
Deferred revenue
$
537
Other current liabilities
124
Deferred tax liability
1,609
Total liabilities
2,270
Net assets recorded
$
7,696</t>
  </si>
  <si>
    <t>Entelligence Messaging Server [Member]</t>
  </si>
  <si>
    <t>The following table summarizes the provisional fair value of acquired assets and liabilities:
(In thousands)
Provisional Fair Value
Assets:
Trademark/names
$
140
Internally developed software
550
Customer relationships
230
Goodwill
1,063
Total assets
1,983
Liabilities:
Deferred revenue
$
333
Total liabilities
333
Net assets recorded
$
1,650</t>
  </si>
  <si>
    <t>Erado [Member]</t>
  </si>
  <si>
    <t>The following table summarizes the provisional fair value of acquired assets and liabilities.
(In thousands)
Estimated Fair Value
Assets:
Current assets
$
848
Property and equipment
458
Trademark /names
260
Technology
3,030
Customer relationships
4,760
Goodwill
5,926
Total assets
15,282
Liabilities:
Deferred revenue
$
809
Other current liabilities
93
Total liabilities
902
Net assets recorded
$
14,380</t>
  </si>
  <si>
    <t>Basis of Presentation - Additional Information (Detail) $ in Millions</t>
  </si>
  <si>
    <t>Jan. 01, 2018USD ($)</t>
  </si>
  <si>
    <t>Accounting Standards Update No. 2014-09 [Member]</t>
  </si>
  <si>
    <t>Cumulative effect of increase to shareholder's equity</t>
  </si>
  <si>
    <t>Recent Accounting Standards and Pronouncements - Additional Information (Detail) - USD ($) $ in Thousands</t>
  </si>
  <si>
    <t>Jan. 01, 2018</t>
  </si>
  <si>
    <t>Revenue from contract with customer, description</t>
  </si>
  <si>
    <t>Our Company elected to use a portfolio approach, applying 8 year, 4 year, and 18 month amortization periods to our new, add-on, and renewal sales commission expenses, respectively. Determination of the amortization period and the subsequent assessment for impairment of the deferred cost asset requires significant judgement.</t>
  </si>
  <si>
    <t>Retained earnings</t>
  </si>
  <si>
    <t>Contingent consideration liability, financing activities</t>
  </si>
  <si>
    <t>Contingent consideration liability, operating activities</t>
  </si>
  <si>
    <t>Contingent consideration liability, earn-out payment</t>
  </si>
  <si>
    <t>ASC 606 [Member] | Cumulative Effect Adjustment [Member]</t>
  </si>
  <si>
    <t>Recent Accounting Standards and Pronouncements - Cumulative Effect of Changes in Condensed Consolidated Balance Sheet Due to Adoption of ASC 606 (Detail) - USD ($) $ in Thousands</t>
  </si>
  <si>
    <t>ASSETS</t>
  </si>
  <si>
    <t>Recent Accounting Standards and Pronouncements - Summary of Statements of Income Reported under New Revenue Standard Compared to Previous Standard (Detail) - USD ($) $ / shares in Units, $ in Thousands</t>
  </si>
  <si>
    <t>Disaggregation Of Revenue [Line Items]</t>
  </si>
  <si>
    <t>Under ASC 605 [Member] | ASC 606 [Member]</t>
  </si>
  <si>
    <t>Variance [Member] | ASC 606 [Member]</t>
  </si>
  <si>
    <t>Recent Accounting Standards and Pronouncements - Summary of Balance Sheet Reported under New Revenue Standard Compared to Previous Standard (Detail) - USD ($) $ in Thousands</t>
  </si>
  <si>
    <t>Stock- Based Awards and Stock-Based Employee Compensation Expense - Additional Information (Detail) - USD ($) $ in Thousands</t>
  </si>
  <si>
    <t>Mar. 31, 2018</t>
  </si>
  <si>
    <t>Share Based Compensation Arrangement By Share Based Payment Award [Line Items]</t>
  </si>
  <si>
    <t>Options outstanding</t>
  </si>
  <si>
    <t>Shares of common stock available for grant</t>
  </si>
  <si>
    <t>Options, options exercisable</t>
  </si>
  <si>
    <t>Deferred tax assets, tax deferred expense compensation and benefits employee compensation</t>
  </si>
  <si>
    <t>Total unrecognized stock-based compensation related to non-vested stock-based compensation awards</t>
  </si>
  <si>
    <t>The number of years over which expense is expected to be recognized</t>
  </si>
  <si>
    <t>1 year 7 months 13 days</t>
  </si>
  <si>
    <t>Restricted Stock [Member]</t>
  </si>
  <si>
    <t>Non-vested stock</t>
  </si>
  <si>
    <t>Restricted Stock Units (RSUs) [Member]</t>
  </si>
  <si>
    <t>Non-vested Performance Stock Awards [Member]</t>
  </si>
  <si>
    <t>Non-vested Performance RSUs [Member]</t>
  </si>
  <si>
    <t>Employee and Director Stock Options [Member]</t>
  </si>
  <si>
    <t>Aggregate intrinsic value of options outstanding</t>
  </si>
  <si>
    <t>Aggregate intrinsic value of options exercisable</t>
  </si>
  <si>
    <t>Stock- Based Awards and Stock-Based Employee Compensation Expense - Summary of All Stock Option Transactions (Detail) - $ / shares</t>
  </si>
  <si>
    <t>Share Based Compensation Arrangement By Share Based Payment Award Options Outstanding Roll Forward</t>
  </si>
  <si>
    <t>Options, Outstanding, Beginning Balance</t>
  </si>
  <si>
    <t>Options, Granted at market price</t>
  </si>
  <si>
    <t>Options, Cancelled or expired</t>
  </si>
  <si>
    <t>Options, Exercised</t>
  </si>
  <si>
    <t>Options, Outstanding Ending Balance</t>
  </si>
  <si>
    <t>Options, Options Exercisable</t>
  </si>
  <si>
    <t>Weighted Average Exercise Price, Outstanding, Beginning Balance</t>
  </si>
  <si>
    <t>Weighted Average Exercise Price, Granted at market price</t>
  </si>
  <si>
    <t>Weighted Average Exercise Price, Cancelled or expired</t>
  </si>
  <si>
    <t>Weighted Average Exercise Price, Exercised</t>
  </si>
  <si>
    <t>Weighted Average Exercise Price, Outstanding, Ending Balance</t>
  </si>
  <si>
    <t>Weighted Average Exercise Price, Options Exercisable</t>
  </si>
  <si>
    <t>Weighted Average Remaining Contractual Term, Outstanding</t>
  </si>
  <si>
    <t>5 years 21 days</t>
  </si>
  <si>
    <t>Weighted Average Remaining Contractual Term, Options exercisable</t>
  </si>
  <si>
    <t>4 years 7 months 2 days</t>
  </si>
  <si>
    <t>Stock- Based Awards and Stock-Based Employee Compensation Expense - Summary of Restricted Stock Activity (Detail) - Restricted Stock [Member]</t>
  </si>
  <si>
    <t>Jun. 30, 2018$ / sharesshares</t>
  </si>
  <si>
    <t>Shares, Non-vested, Beginning balance | shares</t>
  </si>
  <si>
    <t>Shares, Granted at market price | shares</t>
  </si>
  <si>
    <t>Shares, Vested | shares</t>
  </si>
  <si>
    <t>Shares, Cancelled | shares</t>
  </si>
  <si>
    <t>Shares, Non-vested, Ending balance | shares</t>
  </si>
  <si>
    <t>Weighted Average Fair Value, Non-vested, Beginning balance | $ / shares</t>
  </si>
  <si>
    <t>Weighted Average Fair Value, Granted at market price | $ / shares</t>
  </si>
  <si>
    <t>Weighted Average Fair Value, Vested | $ / shares</t>
  </si>
  <si>
    <t>Weighted Average Fair Value, Cancelled | $ / shares</t>
  </si>
  <si>
    <t>Weighted Average Fair Value, Non-vested, Ending balance | $ / shares</t>
  </si>
  <si>
    <t>Stock- Based Awards and Stock-Based Employee Compensation Expense - Summary of All Restricted Stock Unit Activity (Detail) - Restricted Stock Units (RSUs) [Member]</t>
  </si>
  <si>
    <t>Stock- Based Awards and Stock-Based Employee Compensation Expense - Summary of All Performance RSU Activity (Detail) - Non-vested Performance RSUs [Member]</t>
  </si>
  <si>
    <t>Stock- Based Awards and Stock-Based Employee Compensation Expense - Summary of All Performance Stock Activity (Details) - Performance Stock [Member]</t>
  </si>
  <si>
    <t>Stock- Based Awards and Stock-Based Employee Compensation Expense - Summary of Total Stock-based Employee Compensation Expense Resulting from Stock Options, Restricted Stock, RSUs, Performance RSUs, and Performance Stock (Detail) - USD ($) $ in Thousands</t>
  </si>
  <si>
    <t>Share-based Compensation Arrangement by Share-based Payment Award, Compensation Cost [Line Items]</t>
  </si>
  <si>
    <t>Stock-based compensation expense</t>
  </si>
  <si>
    <t>Cost of Revenues [Member]</t>
  </si>
  <si>
    <t>Research and Development [Member]</t>
  </si>
  <si>
    <t>Selling, General and Administrative [Member]</t>
  </si>
  <si>
    <t>Supplemental Cash Flow Information - Supplemental Cash Flow Information Relating to Taxes and Non-Cash Activities (Detail) - USD ($) $ in Thousands</t>
  </si>
  <si>
    <t>Additional Cash Flow Elements And Supplemental Cash Flow Information [Abstract]</t>
  </si>
  <si>
    <t>Cash income tax payments</t>
  </si>
  <si>
    <t>Receivables, Net - Summary of Net Receivables (Detail) - USD ($) $ in Thousands</t>
  </si>
  <si>
    <t>Accounts Notes And Loans Receivable Net Current [Abstract]</t>
  </si>
  <si>
    <t>Gross accounts receivables</t>
  </si>
  <si>
    <t>Allowance for returns and doubtful accounts</t>
  </si>
  <si>
    <t>Unpaid portion of deferred revenue</t>
  </si>
  <si>
    <t>Note receivable</t>
  </si>
  <si>
    <t>Allowance for note receivable</t>
  </si>
  <si>
    <t>Receivables, Net - Additional Information (Detail) $ in Thousands</t>
  </si>
  <si>
    <t>Jun. 30, 2018USD ($)</t>
  </si>
  <si>
    <t>Percentage of doubtful debts on accounts receivable</t>
  </si>
  <si>
    <t>2.50%</t>
  </si>
  <si>
    <t>Note receivable on a product line</t>
  </si>
  <si>
    <t>Date of note receivable, reserved</t>
  </si>
  <si>
    <t>Revenue from Contracts with Customers - Additional Information (Detail)</t>
  </si>
  <si>
    <t>Jun. 30, 2017USD ($)</t>
  </si>
  <si>
    <t>Jun. 30, 2018USD ($)Segment</t>
  </si>
  <si>
    <t>Number of operating segment | Segment</t>
  </si>
  <si>
    <t>Percentage of revenue generated from email protection services</t>
  </si>
  <si>
    <t>100.00%</t>
  </si>
  <si>
    <t>Decrease to net deferred revenue</t>
  </si>
  <si>
    <t>Revenue remaining service performance obligations</t>
  </si>
  <si>
    <t>Revenue recognized performance obligation</t>
  </si>
  <si>
    <t>Cumulative effect adjustment establishing on noncurrent deferred contract asset</t>
  </si>
  <si>
    <t>Current deferred commission asset</t>
  </si>
  <si>
    <t>Increased noncurrent deferred contract asset</t>
  </si>
  <si>
    <t>Impairment losses recognized on deferred contract cost assets</t>
  </si>
  <si>
    <t>Amortization of deferred cost</t>
  </si>
  <si>
    <t>Healthcare [Member]</t>
  </si>
  <si>
    <t>Revenue in precentage</t>
  </si>
  <si>
    <t>49.00%</t>
  </si>
  <si>
    <t>50.00%</t>
  </si>
  <si>
    <t>Financial Services [Member]</t>
  </si>
  <si>
    <t>29.00%</t>
  </si>
  <si>
    <t>28.00%</t>
  </si>
  <si>
    <t>Government Sector [Member]</t>
  </si>
  <si>
    <t>7.00%</t>
  </si>
  <si>
    <t>Other [Member]</t>
  </si>
  <si>
    <t>15.00%</t>
  </si>
  <si>
    <t>Minimum [Member]</t>
  </si>
  <si>
    <t>Subscription services contracts period</t>
  </si>
  <si>
    <t>1 year</t>
  </si>
  <si>
    <t>Maximum [Member]</t>
  </si>
  <si>
    <t>3 years</t>
  </si>
  <si>
    <t>Revenue from Contracts with Customers - Additional Information (Detail 1) $ in Millions</t>
  </si>
  <si>
    <t>Revenue, Remaining Performance Obligation, Expected Timing of Satisfaction, Start Date: 2018-07-01</t>
  </si>
  <si>
    <t>Revenue, remaining performance obligation expected timing of satisfaction period</t>
  </si>
  <si>
    <t>6 months</t>
  </si>
  <si>
    <t>Revenue, Remaining Performance Obligation, Expected Timing of Satisfaction, Start Date: 2019-01-01</t>
  </si>
  <si>
    <t>Revenue, Remaining Performance Obligation, Expected Timing of Satisfaction, Start Date: 2020-01-01</t>
  </si>
  <si>
    <t>Earnings Per Share and Potential Dilution - Computations of Basic and Diluted Earnings Per Share (Detail) - shares</t>
  </si>
  <si>
    <t>Weighted Average Number of Shares [Line Items]</t>
  </si>
  <si>
    <t>Basic weighted average common shares</t>
  </si>
  <si>
    <t>Dilutive weighted average common shares</t>
  </si>
  <si>
    <t>Effect of dilutive securities</t>
  </si>
  <si>
    <t>Performance RSUs [Member]</t>
  </si>
  <si>
    <t>Performance Stock [Member]</t>
  </si>
  <si>
    <t>Earnings Per Share and Potential Dilution - Additional Information (Detail) - shares</t>
  </si>
  <si>
    <t>Antidilutive securities excluded from computation of earnings per share amount</t>
  </si>
  <si>
    <t>Commitments and Contingencies - Summary of Fixed Contractual Obligations and Commitments (Detail) $ in Thousands</t>
  </si>
  <si>
    <t>Operating Leases Future Minimum Payments Due [Abstract]</t>
  </si>
  <si>
    <t>Operating leases, Total</t>
  </si>
  <si>
    <t>Operating leases, 1 Year</t>
  </si>
  <si>
    <t>Operating leases, 2 &amp; 3 Years</t>
  </si>
  <si>
    <t>Operating leases, 4 &amp; 5 Years</t>
  </si>
  <si>
    <t>Operating leases, Beyond 5 Years</t>
  </si>
  <si>
    <t>Fair Value Measures - Schedule of Reconciliation of Contingent Earn-out Liability Measured at Fair Value on Recurring Basis (Detail) - Level 3 [Member] $ in Thousands</t>
  </si>
  <si>
    <t>Fair Value Assets And Liabilities Measured On Recurring And Nonrecurring Basis [Line Items]</t>
  </si>
  <si>
    <t>Balance at December 31, 2017</t>
  </si>
  <si>
    <t>Payments during the period</t>
  </si>
  <si>
    <t>Adjustments to fair value during the period recorded in General and Administrative expenses</t>
  </si>
  <si>
    <t>Balance at June 30, 2018</t>
  </si>
  <si>
    <t>Goodwill - Summary of Changes in Carrying Amount of Goodwill (Detail) - USD ($) $ in Thousands</t>
  </si>
  <si>
    <t>Goodwill Roll Forward</t>
  </si>
  <si>
    <t>Opening balance</t>
  </si>
  <si>
    <t>Additions</t>
  </si>
  <si>
    <t>Acquisition adjustments</t>
  </si>
  <si>
    <t>Goodwill - Additional Information (Detail) - USD ($) $ in Thousands</t>
  </si>
  <si>
    <t>Greenview and EMS [Member]</t>
  </si>
  <si>
    <t>Goodwill [Line Items]</t>
  </si>
  <si>
    <t>Goodwill impairment</t>
  </si>
  <si>
    <t>Common Stock Repurchase Program - Additional Information (Detail) - USD ($) $ in Thousands</t>
  </si>
  <si>
    <t>Apr. 24, 2017</t>
  </si>
  <si>
    <t>Equity, Class of Treasury Stock [Line Items]</t>
  </si>
  <si>
    <t>Share repurchase program authorized amount</t>
  </si>
  <si>
    <t>Share repurchase program expiration date</t>
  </si>
  <si>
    <t>May 31,
		2018</t>
  </si>
  <si>
    <t>January 2016 Stock Repurchase Program [Member]</t>
  </si>
  <si>
    <t>Shares repurchased</t>
  </si>
  <si>
    <t>Income Taxes - Additional Information (Detail) $ in Millions</t>
  </si>
  <si>
    <t>Operating loss carryforwards</t>
  </si>
  <si>
    <t>Acquisitions - Additional Information (Detail) $ in Thousands</t>
  </si>
  <si>
    <t>Apr. 02, 2018USD ($)Channel</t>
  </si>
  <si>
    <t>Sep. 13, 2017USD ($)</t>
  </si>
  <si>
    <t>Mar. 15, 2017USD ($)</t>
  </si>
  <si>
    <t>Dec. 31, 2018USD ($)</t>
  </si>
  <si>
    <t>Mar. 31, 2018USD ($)</t>
  </si>
  <si>
    <t>Business Acquisition [Line Items]</t>
  </si>
  <si>
    <t>Cash consideration</t>
  </si>
  <si>
    <t>Total purchase price</t>
  </si>
  <si>
    <t>Cash consideration paid through escrow deposit</t>
  </si>
  <si>
    <t>Escrow account certain indemnification claims, period</t>
  </si>
  <si>
    <t>2 years</t>
  </si>
  <si>
    <t>Business combination, pay earnout consideration in cash on achievement of certain sale milestones</t>
  </si>
  <si>
    <t>Business combination, revenue</t>
  </si>
  <si>
    <t>Greenview Data, Inc [Member] | Scenario, Forecast [Member]</t>
  </si>
  <si>
    <t>Cash purchase price</t>
  </si>
  <si>
    <t>Number of channels | Channel</t>
  </si>
  <si>
    <t>Holdback amount released to selling shareholders upon one year anniversary of closing acquisition</t>
  </si>
  <si>
    <t>Holdback released to selling shareholders, description</t>
  </si>
  <si>
    <t>An amount equal to $1.1 million of the holdback amount, less any amounts paid or otherwise subject to an outstanding claim for indemnification, will be released to the selling shareholders upon the one year anniversary of the closing of the acquisition, and the balance of the holdback amount, if any, will be distributed to the Selling Shareholders following the two year anniversary of the closing of the acquisition.</t>
  </si>
  <si>
    <t>Business combination, acquisition related costs</t>
  </si>
  <si>
    <t>Acquisitions - Summary of Estimated Fair Value of Acquired Assets and Liabilities (Detail) - USD ($) $ in Thousands</t>
  </si>
  <si>
    <t>Apr. 02, 2018</t>
  </si>
  <si>
    <t>Sep. 13, 2017</t>
  </si>
  <si>
    <t>Mar. 31, 2017</t>
  </si>
  <si>
    <t>Mar. 15, 2017</t>
  </si>
  <si>
    <t>Assets:</t>
  </si>
  <si>
    <t>Current assets</t>
  </si>
  <si>
    <t>Property and equipment</t>
  </si>
  <si>
    <t>Liabilities:</t>
  </si>
  <si>
    <t>Other current liabilities</t>
  </si>
  <si>
    <t>Deferred tax liability</t>
  </si>
  <si>
    <t>Net assets recorded</t>
  </si>
  <si>
    <t>Greenview Data, Inc [Member] | Trademark/names [Member]</t>
  </si>
  <si>
    <t>Intangible assets</t>
  </si>
  <si>
    <t>Greenview Data, Inc [Member] | Technology [Member]</t>
  </si>
  <si>
    <t>Greenview Data, Inc [Member] | Customer Relationships [Member]</t>
  </si>
  <si>
    <t>Entelligence Messaging Server [Member] | Trademark/names [Member]</t>
  </si>
  <si>
    <t>Entelligence Messaging Server [Member] | Customer Relationships [Member]</t>
  </si>
  <si>
    <t>Entelligence Messaging Server [Member] | Internally Developed Software [Member]</t>
  </si>
  <si>
    <t>Erado [Member] | Trademark/names [Member]</t>
  </si>
  <si>
    <t>Erado [Member] | Technology [Member]</t>
  </si>
  <si>
    <t>Erado [Member] | Customer Relationships [Member]</t>
  </si>
  <si>
    <t>Acquisitions - Unaudited Pro Forma Financial Information (Detail) - Greenview Data, Inc, Entelligence Messaging Server and Erado [Member] - USD ($) $ / shares in Units, $ in Thousands</t>
  </si>
  <si>
    <t>Subsequent Events - Additional Information (Detail) - shares</t>
  </si>
  <si>
    <t>Jul. 31, 2018</t>
  </si>
  <si>
    <t>Subsequent Event [Line Items]</t>
  </si>
  <si>
    <t>Common stock shares authorized</t>
  </si>
  <si>
    <t>Shelf Registration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55612</v>
      </c>
    </row>
    <row r="12" spans="1:3">
      <c r="A12" s="4" t="s">
        <v>19</v>
      </c>
      <c r="B12" s="4" t="s">
        <v>20</v>
      </c>
    </row>
    <row r="13" spans="1:3">
      <c r="A13" s="4" t="s">
        <v>21</v>
      </c>
      <c r="B13" s="4" t="s">
        <v>22</v>
      </c>
    </row>
    <row r="14" spans="1:3">
      <c r="A14" s="4" t="s">
        <v>23</v>
      </c>
      <c r="C14" s="5" t="n">
        <v>54164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62</v>
      </c>
    </row>
    <row r="4" spans="1:2">
      <c r="A4" s="4" t="s">
        <v>34</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96</v>
      </c>
      <c r="C3" s="7" t="n">
        <v>33009</v>
      </c>
    </row>
    <row r="4" spans="1:3">
      <c r="A4" s="4" t="s">
        <v>28</v>
      </c>
      <c r="B4" s="5" t="n">
        <v>2296</v>
      </c>
      <c r="C4" s="5" t="n">
        <v>1389</v>
      </c>
    </row>
    <row r="5" spans="1:3">
      <c r="A5" s="4" t="s">
        <v>29</v>
      </c>
      <c r="B5" s="5" t="n">
        <v>2978</v>
      </c>
      <c r="C5" s="5" t="n">
        <v>3222</v>
      </c>
    </row>
    <row r="6" spans="1:3">
      <c r="A6" s="4" t="s">
        <v>30</v>
      </c>
      <c r="B6" s="5" t="n">
        <v>22970</v>
      </c>
      <c r="C6" s="5" t="n">
        <v>37620</v>
      </c>
    </row>
    <row r="7" spans="1:3">
      <c r="A7" s="4" t="s">
        <v>31</v>
      </c>
      <c r="B7" s="5" t="n">
        <v>4212</v>
      </c>
      <c r="C7" s="5" t="n">
        <v>4048</v>
      </c>
    </row>
    <row r="8" spans="1:3">
      <c r="A8" s="4" t="s">
        <v>32</v>
      </c>
      <c r="B8" s="5" t="n">
        <v>7920</v>
      </c>
    </row>
    <row r="9" spans="1:3">
      <c r="A9" s="4" t="s">
        <v>33</v>
      </c>
      <c r="B9" s="5" t="n">
        <v>14467</v>
      </c>
      <c r="C9" s="5" t="n">
        <v>5524</v>
      </c>
    </row>
    <row r="10" spans="1:3">
      <c r="A10" s="4" t="s">
        <v>34</v>
      </c>
      <c r="B10" s="5" t="n">
        <v>13494</v>
      </c>
      <c r="C10" s="5" t="n">
        <v>8469</v>
      </c>
    </row>
    <row r="11" spans="1:3">
      <c r="A11" s="4" t="s">
        <v>35</v>
      </c>
      <c r="B11" s="5" t="n">
        <v>22340</v>
      </c>
      <c r="C11" s="5" t="n">
        <v>25647</v>
      </c>
    </row>
    <row r="12" spans="1:3">
      <c r="A12" s="4" t="s">
        <v>36</v>
      </c>
      <c r="B12" s="5" t="n">
        <v>85403</v>
      </c>
      <c r="C12" s="5" t="n">
        <v>81308</v>
      </c>
    </row>
    <row r="13" spans="1:3">
      <c r="A13" s="3" t="s">
        <v>37</v>
      </c>
    </row>
    <row r="14" spans="1:3">
      <c r="A14" s="4" t="s">
        <v>38</v>
      </c>
      <c r="B14" s="5" t="n">
        <v>1201</v>
      </c>
      <c r="C14" s="5" t="n">
        <v>1053</v>
      </c>
    </row>
    <row r="15" spans="1:3">
      <c r="A15" s="4" t="s">
        <v>39</v>
      </c>
      <c r="B15" s="5" t="n">
        <v>7742</v>
      </c>
      <c r="C15" s="5" t="n">
        <v>6101</v>
      </c>
    </row>
    <row r="16" spans="1:3">
      <c r="A16" s="4" t="s">
        <v>40</v>
      </c>
      <c r="B16" s="5" t="n">
        <v>24082</v>
      </c>
      <c r="C16" s="5" t="n">
        <v>28362</v>
      </c>
    </row>
    <row r="17" spans="1:3">
      <c r="A17" s="4" t="s">
        <v>41</v>
      </c>
      <c r="B17" s="5" t="n">
        <v>33025</v>
      </c>
      <c r="C17" s="5" t="n">
        <v>35516</v>
      </c>
    </row>
    <row r="18" spans="1:3">
      <c r="A18" s="3" t="s">
        <v>42</v>
      </c>
    </row>
    <row r="19" spans="1:3">
      <c r="A19" s="4" t="s">
        <v>40</v>
      </c>
      <c r="B19" s="5" t="n">
        <v>3966</v>
      </c>
      <c r="C19" s="5" t="n">
        <v>1087</v>
      </c>
    </row>
    <row r="20" spans="1:3">
      <c r="A20" s="4" t="s">
        <v>43</v>
      </c>
      <c r="B20" s="5" t="n">
        <v>1095</v>
      </c>
      <c r="C20" s="5" t="n">
        <v>1185</v>
      </c>
    </row>
    <row r="21" spans="1:3">
      <c r="A21" s="4" t="s">
        <v>44</v>
      </c>
      <c r="B21" s="5" t="n">
        <v>5061</v>
      </c>
      <c r="C21" s="5" t="n">
        <v>2272</v>
      </c>
    </row>
    <row r="22" spans="1:3">
      <c r="A22" s="4" t="s">
        <v>45</v>
      </c>
      <c r="B22" s="5" t="n">
        <v>38086</v>
      </c>
      <c r="C22" s="5" t="n">
        <v>37788</v>
      </c>
    </row>
    <row r="23" spans="1:3">
      <c r="A23" s="4" t="s">
        <v>46</v>
      </c>
      <c r="B23" s="4" t="s">
        <v>47</v>
      </c>
      <c r="C23" s="4" t="s">
        <v>47</v>
      </c>
    </row>
    <row r="24" spans="1:3">
      <c r="A24" s="3" t="s">
        <v>48</v>
      </c>
    </row>
    <row r="25" spans="1:3">
      <c r="A25" s="4" t="s">
        <v>49</v>
      </c>
      <c r="B25" s="4" t="s">
        <v>47</v>
      </c>
      <c r="C25" s="4" t="s">
        <v>47</v>
      </c>
    </row>
    <row r="26" spans="1:3">
      <c r="A26" s="4" t="s">
        <v>50</v>
      </c>
      <c r="B26" s="5" t="n">
        <v>778</v>
      </c>
      <c r="C26" s="5" t="n">
        <v>778</v>
      </c>
    </row>
    <row r="27" spans="1:3">
      <c r="A27" s="4" t="s">
        <v>51</v>
      </c>
      <c r="B27" s="5" t="n">
        <v>382962</v>
      </c>
      <c r="C27" s="5" t="n">
        <v>381457</v>
      </c>
    </row>
    <row r="28" spans="1:3">
      <c r="A28" s="4" t="s">
        <v>52</v>
      </c>
      <c r="B28" s="5" t="n">
        <v>-108347</v>
      </c>
      <c r="C28" s="5" t="n">
        <v>-102343</v>
      </c>
    </row>
    <row r="29" spans="1:3">
      <c r="A29" s="4" t="s">
        <v>53</v>
      </c>
      <c r="B29" s="5" t="n">
        <v>-228076</v>
      </c>
      <c r="C29" s="5" t="n">
        <v>-236372</v>
      </c>
    </row>
    <row r="30" spans="1:3">
      <c r="A30" s="4" t="s">
        <v>54</v>
      </c>
      <c r="B30" s="5" t="n">
        <v>47317</v>
      </c>
      <c r="C30" s="5" t="n">
        <v>43520</v>
      </c>
    </row>
    <row r="31" spans="1:3">
      <c r="A31" s="4" t="s">
        <v>55</v>
      </c>
      <c r="B31" s="7" t="n">
        <v>85403</v>
      </c>
      <c r="C31" s="7" t="n">
        <v>81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row r="6" spans="1:2">
      <c r="A6" s="4" t="s">
        <v>181</v>
      </c>
      <c r="B6" s="4" t="s">
        <v>182</v>
      </c>
    </row>
    <row r="7" spans="1:2">
      <c r="A7" s="4" t="s">
        <v>159</v>
      </c>
      <c r="B7"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4" t="s">
        <v>185</v>
      </c>
    </row>
    <row r="4" spans="1:2">
      <c r="A4" s="3"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7" t="n">
        <v>1</v>
      </c>
      <c r="C3" s="7" t="n">
        <v>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175000000</v>
      </c>
      <c r="C8" s="5" t="n">
        <v>175000000</v>
      </c>
    </row>
    <row r="9" spans="1:3">
      <c r="A9" s="4" t="s">
        <v>64</v>
      </c>
      <c r="B9" s="5" t="n">
        <v>81688734</v>
      </c>
      <c r="C9" s="5" t="n">
        <v>80709970</v>
      </c>
    </row>
    <row r="10" spans="1:3">
      <c r="A10" s="4" t="s">
        <v>65</v>
      </c>
      <c r="B10" s="5" t="n">
        <v>54167688</v>
      </c>
      <c r="C10" s="5" t="n">
        <v>54542612</v>
      </c>
    </row>
    <row r="11" spans="1:3">
      <c r="A11" s="4" t="s">
        <v>66</v>
      </c>
      <c r="B11" s="5" t="n">
        <v>27521046</v>
      </c>
      <c r="C11" s="5" t="n">
        <v>26167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4" t="s">
        <v>221</v>
      </c>
      <c r="B3" s="4" t="s">
        <v>222</v>
      </c>
    </row>
    <row r="4" spans="1:2">
      <c r="A4" s="4" t="s">
        <v>223</v>
      </c>
    </row>
    <row r="5" spans="1:2">
      <c r="A5" s="4" t="s">
        <v>224</v>
      </c>
      <c r="B5" s="4" t="s">
        <v>225</v>
      </c>
    </row>
    <row r="6" spans="1:2">
      <c r="A6" s="4" t="s">
        <v>226</v>
      </c>
    </row>
    <row r="7" spans="1:2">
      <c r="A7" s="4" t="s">
        <v>224</v>
      </c>
      <c r="B7" s="4" t="s">
        <v>227</v>
      </c>
    </row>
    <row r="8" spans="1:2">
      <c r="A8" s="4" t="s">
        <v>228</v>
      </c>
    </row>
    <row r="9" spans="1:2">
      <c r="A9" s="4" t="s">
        <v>224</v>
      </c>
      <c r="B9"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30</v>
      </c>
      <c r="B1" s="2" t="s">
        <v>231</v>
      </c>
    </row>
    <row r="2" spans="1:2">
      <c r="A2" s="4" t="s">
        <v>232</v>
      </c>
    </row>
    <row r="3" spans="1:2">
      <c r="A3" s="4" t="s">
        <v>233</v>
      </c>
      <c r="B3" s="9" t="n">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4</v>
      </c>
      <c r="B1" s="2" t="s">
        <v>1</v>
      </c>
    </row>
    <row r="2" spans="1:4">
      <c r="B2" s="2" t="s">
        <v>2</v>
      </c>
      <c r="C2" s="2" t="s">
        <v>235</v>
      </c>
      <c r="D2" s="2" t="s">
        <v>25</v>
      </c>
    </row>
    <row r="3" spans="1:4">
      <c r="A3" s="3" t="s">
        <v>186</v>
      </c>
    </row>
    <row r="4" spans="1:4">
      <c r="A4" s="4" t="s">
        <v>236</v>
      </c>
      <c r="B4" s="4" t="s">
        <v>237</v>
      </c>
    </row>
    <row r="5" spans="1:4">
      <c r="A5" s="4" t="s">
        <v>238</v>
      </c>
      <c r="B5" s="7" t="n">
        <v>-228076</v>
      </c>
      <c r="D5" s="7" t="n">
        <v>-236372</v>
      </c>
    </row>
    <row r="6" spans="1:4">
      <c r="A6" s="4" t="s">
        <v>35</v>
      </c>
      <c r="B6" s="5" t="n">
        <v>22340</v>
      </c>
      <c r="D6" s="7" t="n">
        <v>25647</v>
      </c>
    </row>
    <row r="7" spans="1:4">
      <c r="A7" s="4" t="s">
        <v>239</v>
      </c>
      <c r="B7" s="5" t="n">
        <v>605</v>
      </c>
    </row>
    <row r="8" spans="1:4">
      <c r="A8" s="4" t="s">
        <v>240</v>
      </c>
      <c r="B8" s="5" t="n">
        <v>195</v>
      </c>
    </row>
    <row r="9" spans="1:4">
      <c r="A9" s="4" t="s">
        <v>223</v>
      </c>
    </row>
    <row r="10" spans="1:4">
      <c r="A10" s="3" t="s">
        <v>186</v>
      </c>
    </row>
    <row r="11" spans="1:4">
      <c r="A11" s="4" t="s">
        <v>241</v>
      </c>
      <c r="B11" s="5" t="n">
        <v>800</v>
      </c>
    </row>
    <row r="12" spans="1:4">
      <c r="A12" s="4" t="s">
        <v>239</v>
      </c>
      <c r="B12" s="5" t="n">
        <v>605</v>
      </c>
    </row>
    <row r="13" spans="1:4">
      <c r="A13" s="4" t="s">
        <v>240</v>
      </c>
      <c r="B13" s="5" t="n">
        <v>195</v>
      </c>
    </row>
    <row r="14" spans="1:4">
      <c r="A14" s="4" t="s">
        <v>185</v>
      </c>
    </row>
    <row r="15" spans="1:4">
      <c r="A15" s="3" t="s">
        <v>186</v>
      </c>
    </row>
    <row r="16" spans="1:4">
      <c r="A16" s="4" t="s">
        <v>238</v>
      </c>
      <c r="C16" s="7" t="n">
        <v>-231808</v>
      </c>
    </row>
    <row r="17" spans="1:4">
      <c r="A17" s="4" t="s">
        <v>35</v>
      </c>
      <c r="C17" s="5" t="n">
        <v>24031</v>
      </c>
    </row>
    <row r="18" spans="1:4">
      <c r="A18" s="4" t="s">
        <v>242</v>
      </c>
    </row>
    <row r="19" spans="1:4">
      <c r="A19" s="3" t="s">
        <v>186</v>
      </c>
    </row>
    <row r="20" spans="1:4">
      <c r="A20" s="4" t="s">
        <v>238</v>
      </c>
      <c r="B20" s="5" t="n">
        <v>5570</v>
      </c>
      <c r="C20" s="5" t="n">
        <v>4564</v>
      </c>
    </row>
    <row r="21" spans="1:4">
      <c r="A21" s="4" t="s">
        <v>35</v>
      </c>
      <c r="B21" s="7" t="n">
        <v>-1616</v>
      </c>
      <c r="C21" s="7" t="n">
        <v>-16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35</v>
      </c>
      <c r="D1" s="2" t="s">
        <v>25</v>
      </c>
    </row>
    <row r="2" spans="1:4">
      <c r="A2" s="3" t="s">
        <v>244</v>
      </c>
    </row>
    <row r="3" spans="1:4">
      <c r="A3" s="4" t="s">
        <v>29</v>
      </c>
      <c r="B3" s="7" t="n">
        <v>2978</v>
      </c>
      <c r="D3" s="7" t="n">
        <v>3222</v>
      </c>
    </row>
    <row r="4" spans="1:4">
      <c r="A4" s="4" t="s">
        <v>32</v>
      </c>
      <c r="B4" s="5" t="n">
        <v>7920</v>
      </c>
    </row>
    <row r="5" spans="1:4">
      <c r="A5" s="4" t="s">
        <v>35</v>
      </c>
      <c r="B5" s="5" t="n">
        <v>22340</v>
      </c>
      <c r="D5" s="5" t="n">
        <v>25647</v>
      </c>
    </row>
    <row r="6" spans="1:4">
      <c r="A6" s="3" t="s">
        <v>48</v>
      </c>
    </row>
    <row r="7" spans="1:4">
      <c r="A7" s="4" t="s">
        <v>53</v>
      </c>
      <c r="B7" s="5" t="n">
        <v>-228076</v>
      </c>
      <c r="D7" s="7" t="n">
        <v>-236372</v>
      </c>
    </row>
    <row r="8" spans="1:4">
      <c r="A8" s="4" t="s">
        <v>185</v>
      </c>
    </row>
    <row r="9" spans="1:4">
      <c r="A9" s="3" t="s">
        <v>244</v>
      </c>
    </row>
    <row r="10" spans="1:4">
      <c r="A10" s="4" t="s">
        <v>29</v>
      </c>
      <c r="C10" s="7" t="n">
        <v>2807</v>
      </c>
    </row>
    <row r="11" spans="1:4">
      <c r="A11" s="4" t="s">
        <v>32</v>
      </c>
      <c r="C11" s="5" t="n">
        <v>6595</v>
      </c>
    </row>
    <row r="12" spans="1:4">
      <c r="A12" s="4" t="s">
        <v>35</v>
      </c>
      <c r="C12" s="5" t="n">
        <v>24031</v>
      </c>
    </row>
    <row r="13" spans="1:4">
      <c r="A13" s="3" t="s">
        <v>48</v>
      </c>
    </row>
    <row r="14" spans="1:4">
      <c r="A14" s="4" t="s">
        <v>53</v>
      </c>
      <c r="C14" s="5" t="n">
        <v>-231808</v>
      </c>
    </row>
    <row r="15" spans="1:4">
      <c r="A15" s="4" t="s">
        <v>242</v>
      </c>
    </row>
    <row r="16" spans="1:4">
      <c r="A16" s="3" t="s">
        <v>244</v>
      </c>
    </row>
    <row r="17" spans="1:4">
      <c r="A17" s="4" t="s">
        <v>29</v>
      </c>
      <c r="B17" s="5" t="n">
        <v>-466</v>
      </c>
      <c r="C17" s="5" t="n">
        <v>-415</v>
      </c>
    </row>
    <row r="18" spans="1:4">
      <c r="A18" s="4" t="s">
        <v>32</v>
      </c>
      <c r="B18" s="5" t="n">
        <v>7920</v>
      </c>
      <c r="C18" s="5" t="n">
        <v>6595</v>
      </c>
    </row>
    <row r="19" spans="1:4">
      <c r="A19" s="4" t="s">
        <v>35</v>
      </c>
      <c r="B19" s="5" t="n">
        <v>-1616</v>
      </c>
      <c r="C19" s="5" t="n">
        <v>-1616</v>
      </c>
    </row>
    <row r="20" spans="1:4">
      <c r="A20" s="3" t="s">
        <v>48</v>
      </c>
    </row>
    <row r="21" spans="1:4">
      <c r="A21" s="4" t="s">
        <v>53</v>
      </c>
      <c r="B21" s="7" t="n">
        <v>5570</v>
      </c>
      <c r="C21" s="7" t="n">
        <v>45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8</v>
      </c>
      <c r="D1" s="2" t="s">
        <v>1</v>
      </c>
    </row>
    <row r="2" spans="1:5">
      <c r="B2" s="2" t="s">
        <v>2</v>
      </c>
      <c r="C2" s="2" t="s">
        <v>69</v>
      </c>
      <c r="D2" s="2" t="s">
        <v>2</v>
      </c>
      <c r="E2" s="2" t="s">
        <v>69</v>
      </c>
    </row>
    <row r="3" spans="1:5">
      <c r="A3" s="3" t="s">
        <v>246</v>
      </c>
    </row>
    <row r="4" spans="1:5">
      <c r="A4" s="4" t="s">
        <v>71</v>
      </c>
      <c r="B4" s="7" t="n">
        <v>17500</v>
      </c>
      <c r="C4" s="7" t="n">
        <v>16378</v>
      </c>
      <c r="D4" s="7" t="n">
        <v>34153</v>
      </c>
      <c r="E4" s="7" t="n">
        <v>32271</v>
      </c>
    </row>
    <row r="5" spans="1:5">
      <c r="A5" s="4" t="s">
        <v>72</v>
      </c>
      <c r="B5" s="5" t="n">
        <v>3806</v>
      </c>
      <c r="C5" s="5" t="n">
        <v>3247</v>
      </c>
      <c r="D5" s="5" t="n">
        <v>7319</v>
      </c>
      <c r="E5" s="5" t="n">
        <v>6070</v>
      </c>
    </row>
    <row r="6" spans="1:5">
      <c r="A6" s="4" t="s">
        <v>73</v>
      </c>
      <c r="B6" s="5" t="n">
        <v>13694</v>
      </c>
      <c r="C6" s="5" t="n">
        <v>13131</v>
      </c>
      <c r="D6" s="5" t="n">
        <v>26834</v>
      </c>
      <c r="E6" s="5" t="n">
        <v>26201</v>
      </c>
    </row>
    <row r="7" spans="1:5">
      <c r="A7" s="3" t="s">
        <v>74</v>
      </c>
    </row>
    <row r="8" spans="1:5">
      <c r="A8" s="4" t="s">
        <v>75</v>
      </c>
      <c r="B8" s="5" t="n">
        <v>2978</v>
      </c>
      <c r="C8" s="5" t="n">
        <v>2708</v>
      </c>
      <c r="D8" s="5" t="n">
        <v>5956</v>
      </c>
      <c r="E8" s="5" t="n">
        <v>5131</v>
      </c>
    </row>
    <row r="9" spans="1:5">
      <c r="A9" s="4" t="s">
        <v>76</v>
      </c>
      <c r="B9" s="5" t="n">
        <v>8562</v>
      </c>
      <c r="C9" s="5" t="n">
        <v>7783</v>
      </c>
      <c r="D9" s="5" t="n">
        <v>16115</v>
      </c>
      <c r="E9" s="5" t="n">
        <v>15768</v>
      </c>
    </row>
    <row r="10" spans="1:5">
      <c r="A10" s="4" t="s">
        <v>77</v>
      </c>
      <c r="B10" s="5" t="n">
        <v>11540</v>
      </c>
      <c r="C10" s="5" t="n">
        <v>10491</v>
      </c>
      <c r="D10" s="5" t="n">
        <v>22071</v>
      </c>
      <c r="E10" s="5" t="n">
        <v>20899</v>
      </c>
    </row>
    <row r="11" spans="1:5">
      <c r="A11" s="4" t="s">
        <v>78</v>
      </c>
      <c r="B11" s="5" t="n">
        <v>2154</v>
      </c>
      <c r="C11" s="5" t="n">
        <v>2640</v>
      </c>
      <c r="D11" s="5" t="n">
        <v>4763</v>
      </c>
      <c r="E11" s="5" t="n">
        <v>5302</v>
      </c>
    </row>
    <row r="12" spans="1:5">
      <c r="A12" s="4" t="s">
        <v>79</v>
      </c>
      <c r="B12" s="5" t="n">
        <v>360</v>
      </c>
      <c r="C12" s="5" t="n">
        <v>66</v>
      </c>
      <c r="D12" s="5" t="n">
        <v>479</v>
      </c>
      <c r="E12" s="5" t="n">
        <v>145</v>
      </c>
    </row>
    <row r="13" spans="1:5">
      <c r="A13" s="4" t="s">
        <v>80</v>
      </c>
      <c r="B13" s="5" t="n">
        <v>2514</v>
      </c>
      <c r="C13" s="5" t="n">
        <v>2706</v>
      </c>
      <c r="D13" s="5" t="n">
        <v>5242</v>
      </c>
      <c r="E13" s="5" t="n">
        <v>5447</v>
      </c>
    </row>
    <row r="14" spans="1:5">
      <c r="A14" s="4" t="s">
        <v>81</v>
      </c>
      <c r="B14" s="5" t="n">
        <v>674</v>
      </c>
      <c r="C14" s="5" t="n">
        <v>1567</v>
      </c>
      <c r="D14" s="5" t="n">
        <v>1510</v>
      </c>
      <c r="E14" s="5" t="n">
        <v>2533</v>
      </c>
    </row>
    <row r="15" spans="1:5">
      <c r="A15" s="4" t="s">
        <v>82</v>
      </c>
      <c r="B15" s="7" t="n">
        <v>1840</v>
      </c>
      <c r="C15" s="7" t="n">
        <v>1139</v>
      </c>
      <c r="D15" s="7" t="n">
        <v>3732</v>
      </c>
      <c r="E15" s="7" t="n">
        <v>2914</v>
      </c>
    </row>
    <row r="16" spans="1:5">
      <c r="A16" s="4" t="s">
        <v>83</v>
      </c>
      <c r="B16" s="8" t="n">
        <v>0.04</v>
      </c>
      <c r="C16" s="8" t="n">
        <v>0.02</v>
      </c>
      <c r="D16" s="8" t="n">
        <v>0.07000000000000001</v>
      </c>
      <c r="E16" s="8" t="n">
        <v>0.05</v>
      </c>
    </row>
    <row r="17" spans="1:5">
      <c r="A17" s="4" t="s">
        <v>84</v>
      </c>
      <c r="B17" s="8" t="n">
        <v>0.03</v>
      </c>
      <c r="C17" s="8" t="n">
        <v>0.02</v>
      </c>
      <c r="D17" s="8" t="n">
        <v>0.07000000000000001</v>
      </c>
      <c r="E17" s="8" t="n">
        <v>0.05</v>
      </c>
    </row>
    <row r="18" spans="1:5">
      <c r="A18" s="4" t="s">
        <v>247</v>
      </c>
    </row>
    <row r="19" spans="1:5">
      <c r="A19" s="3" t="s">
        <v>246</v>
      </c>
    </row>
    <row r="20" spans="1:5">
      <c r="A20" s="4" t="s">
        <v>71</v>
      </c>
      <c r="B20" s="7" t="n">
        <v>17500</v>
      </c>
      <c r="D20" s="7" t="n">
        <v>34153</v>
      </c>
    </row>
    <row r="21" spans="1:5">
      <c r="A21" s="4" t="s">
        <v>72</v>
      </c>
      <c r="B21" s="5" t="n">
        <v>3806</v>
      </c>
      <c r="D21" s="5" t="n">
        <v>7319</v>
      </c>
    </row>
    <row r="22" spans="1:5">
      <c r="A22" s="4" t="s">
        <v>73</v>
      </c>
      <c r="B22" s="5" t="n">
        <v>13694</v>
      </c>
      <c r="D22" s="5" t="n">
        <v>26834</v>
      </c>
    </row>
    <row r="23" spans="1:5">
      <c r="A23" s="3" t="s">
        <v>74</v>
      </c>
    </row>
    <row r="24" spans="1:5">
      <c r="A24" s="4" t="s">
        <v>75</v>
      </c>
      <c r="B24" s="5" t="n">
        <v>2978</v>
      </c>
      <c r="D24" s="5" t="n">
        <v>5956</v>
      </c>
    </row>
    <row r="25" spans="1:5">
      <c r="A25" s="4" t="s">
        <v>76</v>
      </c>
      <c r="B25" s="5" t="n">
        <v>9298</v>
      </c>
      <c r="D25" s="5" t="n">
        <v>17389</v>
      </c>
    </row>
    <row r="26" spans="1:5">
      <c r="A26" s="4" t="s">
        <v>77</v>
      </c>
      <c r="B26" s="5" t="n">
        <v>12276</v>
      </c>
      <c r="D26" s="5" t="n">
        <v>23345</v>
      </c>
    </row>
    <row r="27" spans="1:5">
      <c r="A27" s="4" t="s">
        <v>78</v>
      </c>
      <c r="B27" s="5" t="n">
        <v>1418</v>
      </c>
      <c r="D27" s="5" t="n">
        <v>3489</v>
      </c>
    </row>
    <row r="28" spans="1:5">
      <c r="A28" s="4" t="s">
        <v>79</v>
      </c>
      <c r="B28" s="5" t="n">
        <v>360</v>
      </c>
      <c r="D28" s="5" t="n">
        <v>479</v>
      </c>
    </row>
    <row r="29" spans="1:5">
      <c r="A29" s="4" t="s">
        <v>80</v>
      </c>
      <c r="B29" s="5" t="n">
        <v>1778</v>
      </c>
      <c r="D29" s="5" t="n">
        <v>3968</v>
      </c>
    </row>
    <row r="30" spans="1:5">
      <c r="A30" s="4" t="s">
        <v>81</v>
      </c>
      <c r="B30" s="5" t="n">
        <v>519</v>
      </c>
      <c r="D30" s="5" t="n">
        <v>1242</v>
      </c>
    </row>
    <row r="31" spans="1:5">
      <c r="A31" s="4" t="s">
        <v>82</v>
      </c>
      <c r="B31" s="7" t="n">
        <v>1259</v>
      </c>
      <c r="D31" s="7" t="n">
        <v>2726</v>
      </c>
    </row>
    <row r="32" spans="1:5">
      <c r="A32" s="4" t="s">
        <v>83</v>
      </c>
      <c r="B32" s="8" t="n">
        <v>0.02</v>
      </c>
      <c r="D32" s="8" t="n">
        <v>0.05</v>
      </c>
    </row>
    <row r="33" spans="1:5">
      <c r="A33" s="4" t="s">
        <v>84</v>
      </c>
      <c r="B33" s="8" t="n">
        <v>0.02</v>
      </c>
      <c r="D33" s="8" t="n">
        <v>0.05</v>
      </c>
    </row>
    <row r="34" spans="1:5">
      <c r="A34" s="4" t="s">
        <v>248</v>
      </c>
    </row>
    <row r="35" spans="1:5">
      <c r="A35" s="3" t="s">
        <v>74</v>
      </c>
    </row>
    <row r="36" spans="1:5">
      <c r="A36" s="4" t="s">
        <v>76</v>
      </c>
      <c r="B36" s="7" t="n">
        <v>-736</v>
      </c>
      <c r="D36" s="7" t="n">
        <v>-1274</v>
      </c>
    </row>
    <row r="37" spans="1:5">
      <c r="A37" s="4" t="s">
        <v>77</v>
      </c>
      <c r="B37" s="5" t="n">
        <v>-736</v>
      </c>
      <c r="D37" s="5" t="n">
        <v>-1274</v>
      </c>
    </row>
    <row r="38" spans="1:5">
      <c r="A38" s="4" t="s">
        <v>78</v>
      </c>
      <c r="B38" s="5" t="n">
        <v>736</v>
      </c>
      <c r="D38" s="5" t="n">
        <v>1274</v>
      </c>
    </row>
    <row r="39" spans="1:5">
      <c r="A39" s="4" t="s">
        <v>80</v>
      </c>
      <c r="B39" s="5" t="n">
        <v>736</v>
      </c>
      <c r="D39" s="5" t="n">
        <v>1274</v>
      </c>
    </row>
    <row r="40" spans="1:5">
      <c r="A40" s="4" t="s">
        <v>81</v>
      </c>
      <c r="B40" s="5" t="n">
        <v>155</v>
      </c>
      <c r="D40" s="5" t="n">
        <v>268</v>
      </c>
    </row>
    <row r="41" spans="1:5">
      <c r="A41" s="4" t="s">
        <v>82</v>
      </c>
      <c r="B41" s="7" t="n">
        <v>581</v>
      </c>
      <c r="D41" s="7" t="n">
        <v>1006</v>
      </c>
    </row>
    <row r="42" spans="1:5">
      <c r="A42" s="4" t="s">
        <v>83</v>
      </c>
      <c r="B42" s="8" t="n">
        <v>0.01</v>
      </c>
      <c r="D42" s="8" t="n">
        <v>0.02</v>
      </c>
    </row>
    <row r="43" spans="1:5">
      <c r="A43" s="4" t="s">
        <v>84</v>
      </c>
      <c r="B43" s="8" t="n">
        <v>0.01</v>
      </c>
      <c r="D43" s="8" t="n">
        <v>0.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235</v>
      </c>
      <c r="D1" s="2" t="s">
        <v>25</v>
      </c>
    </row>
    <row r="2" spans="1:4">
      <c r="A2" s="3" t="s">
        <v>244</v>
      </c>
    </row>
    <row r="3" spans="1:4">
      <c r="A3" s="4" t="s">
        <v>29</v>
      </c>
      <c r="B3" s="7" t="n">
        <v>2978</v>
      </c>
      <c r="D3" s="7" t="n">
        <v>3222</v>
      </c>
    </row>
    <row r="4" spans="1:4">
      <c r="A4" s="4" t="s">
        <v>32</v>
      </c>
      <c r="B4" s="5" t="n">
        <v>7920</v>
      </c>
    </row>
    <row r="5" spans="1:4">
      <c r="A5" s="4" t="s">
        <v>35</v>
      </c>
      <c r="B5" s="5" t="n">
        <v>22340</v>
      </c>
      <c r="D5" s="5" t="n">
        <v>25647</v>
      </c>
    </row>
    <row r="6" spans="1:4">
      <c r="A6" s="3" t="s">
        <v>48</v>
      </c>
    </row>
    <row r="7" spans="1:4">
      <c r="A7" s="4" t="s">
        <v>53</v>
      </c>
      <c r="B7" s="5" t="n">
        <v>-228076</v>
      </c>
      <c r="D7" s="7" t="n">
        <v>-236372</v>
      </c>
    </row>
    <row r="8" spans="1:4">
      <c r="A8" s="4" t="s">
        <v>185</v>
      </c>
    </row>
    <row r="9" spans="1:4">
      <c r="A9" s="3" t="s">
        <v>244</v>
      </c>
    </row>
    <row r="10" spans="1:4">
      <c r="A10" s="4" t="s">
        <v>29</v>
      </c>
      <c r="C10" s="7" t="n">
        <v>2807</v>
      </c>
    </row>
    <row r="11" spans="1:4">
      <c r="A11" s="4" t="s">
        <v>32</v>
      </c>
      <c r="C11" s="5" t="n">
        <v>6595</v>
      </c>
    </row>
    <row r="12" spans="1:4">
      <c r="A12" s="4" t="s">
        <v>35</v>
      </c>
      <c r="C12" s="5" t="n">
        <v>24031</v>
      </c>
    </row>
    <row r="13" spans="1:4">
      <c r="A13" s="3" t="s">
        <v>48</v>
      </c>
    </row>
    <row r="14" spans="1:4">
      <c r="A14" s="4" t="s">
        <v>53</v>
      </c>
      <c r="C14" s="5" t="n">
        <v>-231808</v>
      </c>
    </row>
    <row r="15" spans="1:4">
      <c r="A15" s="4" t="s">
        <v>247</v>
      </c>
    </row>
    <row r="16" spans="1:4">
      <c r="A16" s="3" t="s">
        <v>244</v>
      </c>
    </row>
    <row r="17" spans="1:4">
      <c r="A17" s="4" t="s">
        <v>29</v>
      </c>
      <c r="B17" s="5" t="n">
        <v>3444</v>
      </c>
    </row>
    <row r="18" spans="1:4">
      <c r="A18" s="4" t="s">
        <v>35</v>
      </c>
      <c r="B18" s="5" t="n">
        <v>23956</v>
      </c>
    </row>
    <row r="19" spans="1:4">
      <c r="A19" s="3" t="s">
        <v>48</v>
      </c>
    </row>
    <row r="20" spans="1:4">
      <c r="A20" s="4" t="s">
        <v>53</v>
      </c>
      <c r="B20" s="5" t="n">
        <v>-233646</v>
      </c>
    </row>
    <row r="21" spans="1:4">
      <c r="A21" s="4" t="s">
        <v>248</v>
      </c>
    </row>
    <row r="22" spans="1:4">
      <c r="A22" s="3" t="s">
        <v>244</v>
      </c>
    </row>
    <row r="23" spans="1:4">
      <c r="A23" s="4" t="s">
        <v>29</v>
      </c>
      <c r="B23" s="5" t="n">
        <v>-466</v>
      </c>
      <c r="C23" s="5" t="n">
        <v>-415</v>
      </c>
    </row>
    <row r="24" spans="1:4">
      <c r="A24" s="4" t="s">
        <v>32</v>
      </c>
      <c r="B24" s="5" t="n">
        <v>7920</v>
      </c>
      <c r="C24" s="5" t="n">
        <v>6595</v>
      </c>
    </row>
    <row r="25" spans="1:4">
      <c r="A25" s="4" t="s">
        <v>35</v>
      </c>
      <c r="B25" s="5" t="n">
        <v>-1616</v>
      </c>
      <c r="C25" s="5" t="n">
        <v>-1616</v>
      </c>
    </row>
    <row r="26" spans="1:4">
      <c r="A26" s="3" t="s">
        <v>48</v>
      </c>
    </row>
    <row r="27" spans="1:4">
      <c r="A27" s="4" t="s">
        <v>53</v>
      </c>
      <c r="B27" s="7" t="n">
        <v>5570</v>
      </c>
      <c r="C27" s="7" t="n">
        <v>4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50</v>
      </c>
      <c r="B1" s="2" t="s">
        <v>1</v>
      </c>
    </row>
    <row r="2" spans="1:4">
      <c r="B2" s="2" t="s">
        <v>2</v>
      </c>
      <c r="C2" s="2" t="s">
        <v>251</v>
      </c>
      <c r="D2" s="2" t="s">
        <v>69</v>
      </c>
    </row>
    <row r="3" spans="1:4">
      <c r="A3" s="3" t="s">
        <v>252</v>
      </c>
    </row>
    <row r="4" spans="1:4">
      <c r="A4" s="4" t="s">
        <v>253</v>
      </c>
      <c r="B4" s="5" t="n">
        <v>987234</v>
      </c>
      <c r="C4" s="5" t="n">
        <v>1014314</v>
      </c>
    </row>
    <row r="5" spans="1:4">
      <c r="A5" s="4" t="s">
        <v>254</v>
      </c>
      <c r="B5" s="5" t="n">
        <v>5850004</v>
      </c>
    </row>
    <row r="6" spans="1:4">
      <c r="A6" s="4" t="s">
        <v>255</v>
      </c>
      <c r="B6" s="5" t="n">
        <v>843484</v>
      </c>
    </row>
    <row r="7" spans="1:4">
      <c r="A7" s="4" t="s">
        <v>256</v>
      </c>
      <c r="B7" s="7" t="n">
        <v>293</v>
      </c>
      <c r="D7" s="7" t="n">
        <v>374</v>
      </c>
    </row>
    <row r="8" spans="1:4">
      <c r="A8" s="4" t="s">
        <v>257</v>
      </c>
      <c r="B8" s="7" t="n">
        <v>7200</v>
      </c>
    </row>
    <row r="9" spans="1:4">
      <c r="A9" s="4" t="s">
        <v>258</v>
      </c>
      <c r="B9" s="4" t="s">
        <v>259</v>
      </c>
    </row>
    <row r="10" spans="1:4">
      <c r="A10" s="4" t="s">
        <v>260</v>
      </c>
    </row>
    <row r="11" spans="1:4">
      <c r="A11" s="3" t="s">
        <v>252</v>
      </c>
    </row>
    <row r="12" spans="1:4">
      <c r="A12" s="4" t="s">
        <v>261</v>
      </c>
      <c r="B12" s="5" t="n">
        <v>1503855</v>
      </c>
      <c r="C12" s="5" t="n">
        <v>1162143</v>
      </c>
    </row>
    <row r="13" spans="1:4">
      <c r="A13" s="4" t="s">
        <v>262</v>
      </c>
    </row>
    <row r="14" spans="1:4">
      <c r="A14" s="3" t="s">
        <v>252</v>
      </c>
    </row>
    <row r="15" spans="1:4">
      <c r="A15" s="4" t="s">
        <v>261</v>
      </c>
      <c r="B15" s="5" t="n">
        <v>72168</v>
      </c>
      <c r="C15" s="5" t="n">
        <v>52168</v>
      </c>
    </row>
    <row r="16" spans="1:4">
      <c r="A16" s="4" t="s">
        <v>263</v>
      </c>
    </row>
    <row r="17" spans="1:4">
      <c r="A17" s="3" t="s">
        <v>252</v>
      </c>
    </row>
    <row r="18" spans="1:4">
      <c r="A18" s="4" t="s">
        <v>261</v>
      </c>
      <c r="B18" s="5" t="n">
        <v>211182</v>
      </c>
      <c r="C18" s="5" t="n">
        <v>211182</v>
      </c>
    </row>
    <row r="19" spans="1:4">
      <c r="A19" s="4" t="s">
        <v>264</v>
      </c>
    </row>
    <row r="20" spans="1:4">
      <c r="A20" s="3" t="s">
        <v>252</v>
      </c>
    </row>
    <row r="21" spans="1:4">
      <c r="A21" s="4" t="s">
        <v>261</v>
      </c>
      <c r="B21" s="5" t="n">
        <v>12499</v>
      </c>
      <c r="C21" s="5" t="n">
        <v>12499</v>
      </c>
    </row>
    <row r="22" spans="1:4">
      <c r="A22" s="4" t="s">
        <v>265</v>
      </c>
    </row>
    <row r="23" spans="1:4">
      <c r="A23" s="3" t="s">
        <v>252</v>
      </c>
    </row>
    <row r="24" spans="1:4">
      <c r="A24" s="4" t="s">
        <v>253</v>
      </c>
      <c r="B24" s="5" t="n">
        <v>987234</v>
      </c>
    </row>
    <row r="25" spans="1:4">
      <c r="A25" s="4" t="s">
        <v>255</v>
      </c>
      <c r="B25" s="5" t="n">
        <v>843484</v>
      </c>
    </row>
    <row r="26" spans="1:4">
      <c r="A26" s="4" t="s">
        <v>266</v>
      </c>
      <c r="B26" s="7" t="n">
        <v>2200</v>
      </c>
    </row>
    <row r="27" spans="1:4">
      <c r="A27" s="4" t="s">
        <v>267</v>
      </c>
      <c r="B27" s="7" t="n">
        <v>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268</v>
      </c>
      <c r="B1" s="2" t="s">
        <v>68</v>
      </c>
    </row>
    <row r="2" spans="1:2">
      <c r="B2" s="2" t="s">
        <v>2</v>
      </c>
    </row>
    <row r="3" spans="1:2">
      <c r="A3" s="3" t="s">
        <v>269</v>
      </c>
    </row>
    <row r="4" spans="1:2">
      <c r="A4" s="4" t="s">
        <v>270</v>
      </c>
      <c r="B4" s="5" t="n">
        <v>1014314</v>
      </c>
    </row>
    <row r="5" spans="1:2">
      <c r="A5" s="4" t="s">
        <v>271</v>
      </c>
      <c r="B5" s="5" t="n">
        <v>0</v>
      </c>
    </row>
    <row r="6" spans="1:2">
      <c r="A6" s="4" t="s">
        <v>272</v>
      </c>
      <c r="B6" s="5" t="n">
        <v>0</v>
      </c>
    </row>
    <row r="7" spans="1:2">
      <c r="A7" s="4" t="s">
        <v>273</v>
      </c>
      <c r="B7" s="5" t="n">
        <v>-27080</v>
      </c>
    </row>
    <row r="8" spans="1:2">
      <c r="A8" s="4" t="s">
        <v>274</v>
      </c>
      <c r="B8" s="5" t="n">
        <v>987234</v>
      </c>
    </row>
    <row r="9" spans="1:2">
      <c r="A9" s="4" t="s">
        <v>275</v>
      </c>
      <c r="B9" s="5" t="n">
        <v>843484</v>
      </c>
    </row>
    <row r="10" spans="1:2">
      <c r="A10" s="4" t="s">
        <v>276</v>
      </c>
      <c r="B10" s="8" t="n">
        <v>3.1</v>
      </c>
    </row>
    <row r="11" spans="1:2">
      <c r="A11" s="4" t="s">
        <v>277</v>
      </c>
      <c r="B11" s="5" t="n">
        <v>0</v>
      </c>
    </row>
    <row r="12" spans="1:2">
      <c r="A12" s="4" t="s">
        <v>278</v>
      </c>
      <c r="B12" s="5" t="n">
        <v>0</v>
      </c>
    </row>
    <row r="13" spans="1:2">
      <c r="A13" s="4" t="s">
        <v>279</v>
      </c>
      <c r="B13" s="10" t="n">
        <v>1.22</v>
      </c>
    </row>
    <row r="14" spans="1:2">
      <c r="A14" s="4" t="s">
        <v>280</v>
      </c>
      <c r="B14" s="10" t="n">
        <v>3.16</v>
      </c>
    </row>
    <row r="15" spans="1:2">
      <c r="A15" s="4" t="s">
        <v>281</v>
      </c>
      <c r="B15" s="8" t="n">
        <v>3.06</v>
      </c>
    </row>
    <row r="16" spans="1:2">
      <c r="A16" s="4" t="s">
        <v>282</v>
      </c>
      <c r="B16" s="4" t="s">
        <v>283</v>
      </c>
    </row>
    <row r="17" spans="1:2">
      <c r="A17" s="4" t="s">
        <v>284</v>
      </c>
      <c r="B17"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68</v>
      </c>
    </row>
    <row r="2" spans="1:2">
      <c r="B2" s="2" t="s">
        <v>287</v>
      </c>
    </row>
    <row r="3" spans="1:2">
      <c r="A3" s="3" t="s">
        <v>252</v>
      </c>
    </row>
    <row r="4" spans="1:2">
      <c r="A4" s="4" t="s">
        <v>288</v>
      </c>
      <c r="B4" s="5" t="n">
        <v>1162143</v>
      </c>
    </row>
    <row r="5" spans="1:2">
      <c r="A5" s="4" t="s">
        <v>289</v>
      </c>
      <c r="B5" s="5" t="n">
        <v>405000</v>
      </c>
    </row>
    <row r="6" spans="1:2">
      <c r="A6" s="4" t="s">
        <v>290</v>
      </c>
      <c r="B6" s="5" t="n">
        <v>-60288</v>
      </c>
    </row>
    <row r="7" spans="1:2">
      <c r="A7" s="4" t="s">
        <v>291</v>
      </c>
      <c r="B7" s="5" t="n">
        <v>-3000</v>
      </c>
    </row>
    <row r="8" spans="1:2">
      <c r="A8" s="4" t="s">
        <v>292</v>
      </c>
      <c r="B8" s="5" t="n">
        <v>1503855</v>
      </c>
    </row>
    <row r="9" spans="1:2">
      <c r="A9" s="4" t="s">
        <v>293</v>
      </c>
      <c r="B9" s="8" t="n">
        <v>4.33</v>
      </c>
    </row>
    <row r="10" spans="1:2">
      <c r="A10" s="4" t="s">
        <v>294</v>
      </c>
      <c r="B10" s="10" t="n">
        <v>5.1</v>
      </c>
    </row>
    <row r="11" spans="1:2">
      <c r="A11" s="4" t="s">
        <v>295</v>
      </c>
      <c r="B11" s="10" t="n">
        <v>4.2</v>
      </c>
    </row>
    <row r="12" spans="1:2">
      <c r="A12" s="4" t="s">
        <v>296</v>
      </c>
      <c r="B12" s="10" t="n">
        <v>4.04</v>
      </c>
    </row>
    <row r="13" spans="1:2">
      <c r="A13" s="4" t="s">
        <v>297</v>
      </c>
      <c r="B13" s="8" t="n">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68</v>
      </c>
    </row>
    <row r="2" spans="1:2">
      <c r="B2" s="2" t="s">
        <v>287</v>
      </c>
    </row>
    <row r="3" spans="1:2">
      <c r="A3" s="3" t="s">
        <v>252</v>
      </c>
    </row>
    <row r="4" spans="1:2">
      <c r="A4" s="4" t="s">
        <v>288</v>
      </c>
      <c r="B4" s="5" t="n">
        <v>52168</v>
      </c>
    </row>
    <row r="5" spans="1:2">
      <c r="A5" s="4" t="s">
        <v>289</v>
      </c>
      <c r="B5" s="5" t="n">
        <v>20000</v>
      </c>
    </row>
    <row r="6" spans="1:2">
      <c r="A6" s="4" t="s">
        <v>290</v>
      </c>
      <c r="B6" s="5" t="n">
        <v>0</v>
      </c>
    </row>
    <row r="7" spans="1:2">
      <c r="A7" s="4" t="s">
        <v>291</v>
      </c>
      <c r="B7" s="5" t="n">
        <v>0</v>
      </c>
    </row>
    <row r="8" spans="1:2">
      <c r="A8" s="4" t="s">
        <v>292</v>
      </c>
      <c r="B8" s="5" t="n">
        <v>72168</v>
      </c>
    </row>
    <row r="9" spans="1:2">
      <c r="A9" s="4" t="s">
        <v>293</v>
      </c>
      <c r="B9" s="8" t="n">
        <v>4.42</v>
      </c>
    </row>
    <row r="10" spans="1:2">
      <c r="A10" s="4" t="s">
        <v>294</v>
      </c>
      <c r="B10" s="10" t="n">
        <v>5.01</v>
      </c>
    </row>
    <row r="11" spans="1:2">
      <c r="A11" s="4" t="s">
        <v>295</v>
      </c>
      <c r="B11" s="5" t="n">
        <v>0</v>
      </c>
    </row>
    <row r="12" spans="1:2">
      <c r="A12" s="4" t="s">
        <v>296</v>
      </c>
      <c r="B12" s="5" t="n">
        <v>0</v>
      </c>
    </row>
    <row r="13" spans="1:2">
      <c r="A13" s="4" t="s">
        <v>297</v>
      </c>
      <c r="B13" s="8" t="n">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500</v>
      </c>
      <c r="C4" s="7" t="n">
        <v>16378</v>
      </c>
      <c r="D4" s="7" t="n">
        <v>34153</v>
      </c>
      <c r="E4" s="7" t="n">
        <v>32271</v>
      </c>
    </row>
    <row r="5" spans="1:5">
      <c r="A5" s="4" t="s">
        <v>72</v>
      </c>
      <c r="B5" s="5" t="n">
        <v>3806</v>
      </c>
      <c r="C5" s="5" t="n">
        <v>3247</v>
      </c>
      <c r="D5" s="5" t="n">
        <v>7319</v>
      </c>
      <c r="E5" s="5" t="n">
        <v>6070</v>
      </c>
    </row>
    <row r="6" spans="1:5">
      <c r="A6" s="4" t="s">
        <v>73</v>
      </c>
      <c r="B6" s="5" t="n">
        <v>13694</v>
      </c>
      <c r="C6" s="5" t="n">
        <v>13131</v>
      </c>
      <c r="D6" s="5" t="n">
        <v>26834</v>
      </c>
      <c r="E6" s="5" t="n">
        <v>26201</v>
      </c>
    </row>
    <row r="7" spans="1:5">
      <c r="A7" s="3" t="s">
        <v>74</v>
      </c>
    </row>
    <row r="8" spans="1:5">
      <c r="A8" s="4" t="s">
        <v>75</v>
      </c>
      <c r="B8" s="5" t="n">
        <v>2978</v>
      </c>
      <c r="C8" s="5" t="n">
        <v>2708</v>
      </c>
      <c r="D8" s="5" t="n">
        <v>5956</v>
      </c>
      <c r="E8" s="5" t="n">
        <v>5131</v>
      </c>
    </row>
    <row r="9" spans="1:5">
      <c r="A9" s="4" t="s">
        <v>76</v>
      </c>
      <c r="B9" s="5" t="n">
        <v>8562</v>
      </c>
      <c r="C9" s="5" t="n">
        <v>7783</v>
      </c>
      <c r="D9" s="5" t="n">
        <v>16115</v>
      </c>
      <c r="E9" s="5" t="n">
        <v>15768</v>
      </c>
    </row>
    <row r="10" spans="1:5">
      <c r="A10" s="4" t="s">
        <v>77</v>
      </c>
      <c r="B10" s="5" t="n">
        <v>11540</v>
      </c>
      <c r="C10" s="5" t="n">
        <v>10491</v>
      </c>
      <c r="D10" s="5" t="n">
        <v>22071</v>
      </c>
      <c r="E10" s="5" t="n">
        <v>20899</v>
      </c>
    </row>
    <row r="11" spans="1:5">
      <c r="A11" s="4" t="s">
        <v>78</v>
      </c>
      <c r="B11" s="5" t="n">
        <v>2154</v>
      </c>
      <c r="C11" s="5" t="n">
        <v>2640</v>
      </c>
      <c r="D11" s="5" t="n">
        <v>4763</v>
      </c>
      <c r="E11" s="5" t="n">
        <v>5302</v>
      </c>
    </row>
    <row r="12" spans="1:5">
      <c r="A12" s="4" t="s">
        <v>79</v>
      </c>
      <c r="B12" s="5" t="n">
        <v>360</v>
      </c>
      <c r="C12" s="5" t="n">
        <v>66</v>
      </c>
      <c r="D12" s="5" t="n">
        <v>479</v>
      </c>
      <c r="E12" s="5" t="n">
        <v>145</v>
      </c>
    </row>
    <row r="13" spans="1:5">
      <c r="A13" s="4" t="s">
        <v>80</v>
      </c>
      <c r="B13" s="5" t="n">
        <v>2514</v>
      </c>
      <c r="C13" s="5" t="n">
        <v>2706</v>
      </c>
      <c r="D13" s="5" t="n">
        <v>5242</v>
      </c>
      <c r="E13" s="5" t="n">
        <v>5447</v>
      </c>
    </row>
    <row r="14" spans="1:5">
      <c r="A14" s="4" t="s">
        <v>81</v>
      </c>
      <c r="B14" s="5" t="n">
        <v>-674</v>
      </c>
      <c r="C14" s="5" t="n">
        <v>-1567</v>
      </c>
      <c r="D14" s="5" t="n">
        <v>-1510</v>
      </c>
      <c r="E14" s="5" t="n">
        <v>-2533</v>
      </c>
    </row>
    <row r="15" spans="1:5">
      <c r="A15" s="4" t="s">
        <v>82</v>
      </c>
      <c r="B15" s="7" t="n">
        <v>1840</v>
      </c>
      <c r="C15" s="7" t="n">
        <v>1139</v>
      </c>
      <c r="D15" s="7" t="n">
        <v>3732</v>
      </c>
      <c r="E15" s="7" t="n">
        <v>2914</v>
      </c>
    </row>
    <row r="16" spans="1:5">
      <c r="A16" s="4" t="s">
        <v>83</v>
      </c>
      <c r="B16" s="8" t="n">
        <v>0.04</v>
      </c>
      <c r="C16" s="8" t="n">
        <v>0.02</v>
      </c>
      <c r="D16" s="8" t="n">
        <v>0.07000000000000001</v>
      </c>
      <c r="E16" s="8" t="n">
        <v>0.05</v>
      </c>
    </row>
    <row r="17" spans="1:5">
      <c r="A17" s="4" t="s">
        <v>84</v>
      </c>
      <c r="B17" s="8" t="n">
        <v>0.03</v>
      </c>
      <c r="C17" s="8" t="n">
        <v>0.02</v>
      </c>
      <c r="D17" s="8" t="n">
        <v>0.07000000000000001</v>
      </c>
      <c r="E17" s="8" t="n">
        <v>0.05</v>
      </c>
    </row>
    <row r="18" spans="1:5">
      <c r="A18" s="4" t="s">
        <v>85</v>
      </c>
      <c r="B18" s="5" t="n">
        <v>52467904</v>
      </c>
      <c r="C18" s="5" t="n">
        <v>53573431</v>
      </c>
      <c r="D18" s="5" t="n">
        <v>52670540</v>
      </c>
      <c r="E18" s="5" t="n">
        <v>53268005</v>
      </c>
    </row>
    <row r="19" spans="1:5">
      <c r="A19" s="4" t="s">
        <v>86</v>
      </c>
      <c r="B19" s="5" t="n">
        <v>53217100</v>
      </c>
      <c r="C19" s="5" t="n">
        <v>54479963</v>
      </c>
      <c r="D19" s="5" t="n">
        <v>53347976</v>
      </c>
      <c r="E19" s="5" t="n">
        <v>54075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68</v>
      </c>
    </row>
    <row r="2" spans="1:2">
      <c r="B2" s="2" t="s">
        <v>287</v>
      </c>
    </row>
    <row r="3" spans="1:2">
      <c r="A3" s="3" t="s">
        <v>252</v>
      </c>
    </row>
    <row r="4" spans="1:2">
      <c r="A4" s="4" t="s">
        <v>288</v>
      </c>
      <c r="B4" s="5" t="n">
        <v>12499</v>
      </c>
    </row>
    <row r="5" spans="1:2">
      <c r="A5" s="4" t="s">
        <v>289</v>
      </c>
      <c r="B5" s="5" t="n">
        <v>0</v>
      </c>
    </row>
    <row r="6" spans="1:2">
      <c r="A6" s="4" t="s">
        <v>290</v>
      </c>
      <c r="B6" s="5" t="n">
        <v>0</v>
      </c>
    </row>
    <row r="7" spans="1:2">
      <c r="A7" s="4" t="s">
        <v>291</v>
      </c>
      <c r="B7" s="5" t="n">
        <v>0</v>
      </c>
    </row>
    <row r="8" spans="1:2">
      <c r="A8" s="4" t="s">
        <v>292</v>
      </c>
      <c r="B8" s="5" t="n">
        <v>12499</v>
      </c>
    </row>
    <row r="9" spans="1:2">
      <c r="A9" s="4" t="s">
        <v>293</v>
      </c>
      <c r="B9" s="8" t="n">
        <v>4.2</v>
      </c>
    </row>
    <row r="10" spans="1:2">
      <c r="A10" s="4" t="s">
        <v>294</v>
      </c>
      <c r="B10" s="5" t="n">
        <v>0</v>
      </c>
    </row>
    <row r="11" spans="1:2">
      <c r="A11" s="4" t="s">
        <v>295</v>
      </c>
      <c r="B11" s="5" t="n">
        <v>0</v>
      </c>
    </row>
    <row r="12" spans="1:2">
      <c r="A12" s="4" t="s">
        <v>296</v>
      </c>
      <c r="B12" s="5" t="n">
        <v>0</v>
      </c>
    </row>
    <row r="13" spans="1:2">
      <c r="A13" s="4" t="s">
        <v>297</v>
      </c>
      <c r="B13" s="8" t="n">
        <v>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68</v>
      </c>
    </row>
    <row r="2" spans="1:2">
      <c r="B2" s="2" t="s">
        <v>287</v>
      </c>
    </row>
    <row r="3" spans="1:2">
      <c r="A3" s="3" t="s">
        <v>252</v>
      </c>
    </row>
    <row r="4" spans="1:2">
      <c r="A4" s="4" t="s">
        <v>288</v>
      </c>
      <c r="B4" s="5" t="n">
        <v>211182</v>
      </c>
    </row>
    <row r="5" spans="1:2">
      <c r="A5" s="4" t="s">
        <v>289</v>
      </c>
      <c r="B5" s="5" t="n">
        <v>0</v>
      </c>
    </row>
    <row r="6" spans="1:2">
      <c r="A6" s="4" t="s">
        <v>290</v>
      </c>
      <c r="B6" s="5" t="n">
        <v>0</v>
      </c>
    </row>
    <row r="7" spans="1:2">
      <c r="A7" s="4" t="s">
        <v>291</v>
      </c>
      <c r="B7" s="5" t="n">
        <v>0</v>
      </c>
    </row>
    <row r="8" spans="1:2">
      <c r="A8" s="4" t="s">
        <v>292</v>
      </c>
      <c r="B8" s="5" t="n">
        <v>211182</v>
      </c>
    </row>
    <row r="9" spans="1:2">
      <c r="A9" s="4" t="s">
        <v>293</v>
      </c>
      <c r="B9" s="8" t="n">
        <v>4.25</v>
      </c>
    </row>
    <row r="10" spans="1:2">
      <c r="A10" s="4" t="s">
        <v>294</v>
      </c>
      <c r="B10" s="5" t="n">
        <v>0</v>
      </c>
    </row>
    <row r="11" spans="1:2">
      <c r="A11" s="4" t="s">
        <v>295</v>
      </c>
      <c r="B11" s="5" t="n">
        <v>0</v>
      </c>
    </row>
    <row r="12" spans="1:2">
      <c r="A12" s="4" t="s">
        <v>296</v>
      </c>
      <c r="B12" s="5" t="n">
        <v>0</v>
      </c>
    </row>
    <row r="13" spans="1:2">
      <c r="A13" s="4" t="s">
        <v>297</v>
      </c>
      <c r="B13" s="8" t="n">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68</v>
      </c>
      <c r="C1" s="2" t="s">
        <v>1</v>
      </c>
    </row>
    <row r="2" spans="1:3">
      <c r="B2" s="2" t="s">
        <v>2</v>
      </c>
      <c r="C2" s="2" t="s">
        <v>2</v>
      </c>
    </row>
    <row r="3" spans="1:3">
      <c r="A3" s="3" t="s">
        <v>302</v>
      </c>
    </row>
    <row r="4" spans="1:3">
      <c r="A4" s="4" t="s">
        <v>303</v>
      </c>
      <c r="B4" s="7" t="n">
        <v>845</v>
      </c>
      <c r="C4" s="7" t="n">
        <v>1472</v>
      </c>
    </row>
    <row r="5" spans="1:3">
      <c r="A5" s="4" t="s">
        <v>304</v>
      </c>
    </row>
    <row r="6" spans="1:3">
      <c r="A6" s="3" t="s">
        <v>302</v>
      </c>
    </row>
    <row r="7" spans="1:3">
      <c r="A7" s="4" t="s">
        <v>303</v>
      </c>
      <c r="B7" s="5" t="n">
        <v>80</v>
      </c>
      <c r="C7" s="5" t="n">
        <v>148</v>
      </c>
    </row>
    <row r="8" spans="1:3">
      <c r="A8" s="4" t="s">
        <v>305</v>
      </c>
    </row>
    <row r="9" spans="1:3">
      <c r="A9" s="3" t="s">
        <v>302</v>
      </c>
    </row>
    <row r="10" spans="1:3">
      <c r="A10" s="4" t="s">
        <v>303</v>
      </c>
      <c r="B10" s="5" t="n">
        <v>112</v>
      </c>
      <c r="C10" s="5" t="n">
        <v>202</v>
      </c>
    </row>
    <row r="11" spans="1:3">
      <c r="A11" s="4" t="s">
        <v>306</v>
      </c>
    </row>
    <row r="12" spans="1:3">
      <c r="A12" s="3" t="s">
        <v>302</v>
      </c>
    </row>
    <row r="13" spans="1:3">
      <c r="A13" s="4" t="s">
        <v>303</v>
      </c>
      <c r="B13" s="7" t="n">
        <v>653</v>
      </c>
      <c r="C13" s="7" t="n">
        <v>11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9</v>
      </c>
    </row>
    <row r="3" spans="1:3">
      <c r="A3" s="3" t="s">
        <v>308</v>
      </c>
    </row>
    <row r="4" spans="1:3">
      <c r="A4" s="4" t="s">
        <v>309</v>
      </c>
      <c r="B4" s="7" t="n">
        <v>556</v>
      </c>
      <c r="C4" s="7" t="n">
        <v>3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15400</v>
      </c>
      <c r="C3" s="7" t="n">
        <v>9307</v>
      </c>
    </row>
    <row r="4" spans="1:3">
      <c r="A4" s="4" t="s">
        <v>313</v>
      </c>
      <c r="B4" s="5" t="n">
        <v>-279</v>
      </c>
      <c r="C4" s="5" t="n">
        <v>-270</v>
      </c>
    </row>
    <row r="5" spans="1:3">
      <c r="A5" s="4" t="s">
        <v>314</v>
      </c>
      <c r="B5" s="5" t="n">
        <v>-12825</v>
      </c>
      <c r="C5" s="5" t="n">
        <v>-7648</v>
      </c>
    </row>
    <row r="6" spans="1:3">
      <c r="A6" s="4" t="s">
        <v>315</v>
      </c>
      <c r="B6" s="5" t="n">
        <v>458</v>
      </c>
      <c r="C6" s="5" t="n">
        <v>458</v>
      </c>
    </row>
    <row r="7" spans="1:3">
      <c r="A7" s="4" t="s">
        <v>316</v>
      </c>
      <c r="B7" s="5" t="n">
        <v>-458</v>
      </c>
      <c r="C7" s="5" t="n">
        <v>-458</v>
      </c>
    </row>
    <row r="8" spans="1:3">
      <c r="A8" s="4" t="s">
        <v>28</v>
      </c>
      <c r="B8" s="7" t="n">
        <v>2296</v>
      </c>
      <c r="C8" s="7" t="n">
        <v>1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317</v>
      </c>
      <c r="B1" s="2" t="s">
        <v>1</v>
      </c>
    </row>
    <row r="2" spans="1:2">
      <c r="B2" s="2" t="s">
        <v>318</v>
      </c>
    </row>
    <row r="3" spans="1:2">
      <c r="A3" s="3" t="s">
        <v>148</v>
      </c>
    </row>
    <row r="4" spans="1:2">
      <c r="A4" s="4" t="s">
        <v>319</v>
      </c>
      <c r="B4" s="4" t="s">
        <v>320</v>
      </c>
    </row>
    <row r="5" spans="1:2">
      <c r="A5" s="4" t="s">
        <v>321</v>
      </c>
      <c r="B5" s="7" t="n">
        <v>540</v>
      </c>
    </row>
    <row r="6" spans="1:2">
      <c r="A6" s="4" t="s">
        <v>322</v>
      </c>
      <c r="B6" s="4" t="s">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3</v>
      </c>
      <c r="B1" s="2" t="s">
        <v>68</v>
      </c>
      <c r="D1" s="2" t="s">
        <v>1</v>
      </c>
    </row>
    <row r="2" spans="1:5">
      <c r="B2" s="2" t="s">
        <v>318</v>
      </c>
      <c r="C2" s="2" t="s">
        <v>324</v>
      </c>
      <c r="D2" s="2" t="s">
        <v>325</v>
      </c>
      <c r="E2" s="2" t="s">
        <v>324</v>
      </c>
    </row>
    <row r="3" spans="1:5">
      <c r="A3" s="3" t="s">
        <v>246</v>
      </c>
    </row>
    <row r="4" spans="1:5">
      <c r="A4" s="4" t="s">
        <v>326</v>
      </c>
      <c r="D4" s="5" t="n">
        <v>1</v>
      </c>
    </row>
    <row r="5" spans="1:5">
      <c r="A5" s="4" t="s">
        <v>327</v>
      </c>
      <c r="B5" s="4" t="s">
        <v>328</v>
      </c>
      <c r="C5" s="4" t="s">
        <v>328</v>
      </c>
      <c r="D5" s="4" t="s">
        <v>328</v>
      </c>
      <c r="E5" s="4" t="s">
        <v>328</v>
      </c>
    </row>
    <row r="6" spans="1:5">
      <c r="A6" s="4" t="s">
        <v>329</v>
      </c>
      <c r="D6" s="7" t="n">
        <v>1400000</v>
      </c>
    </row>
    <row r="7" spans="1:5">
      <c r="A7" s="4" t="s">
        <v>330</v>
      </c>
      <c r="B7" s="7" t="n">
        <v>73200000</v>
      </c>
      <c r="D7" s="5" t="n">
        <v>73200000</v>
      </c>
    </row>
    <row r="8" spans="1:5">
      <c r="A8" s="4" t="s">
        <v>331</v>
      </c>
      <c r="B8" s="5" t="n">
        <v>15000000</v>
      </c>
      <c r="D8" s="5" t="n">
        <v>28200000</v>
      </c>
    </row>
    <row r="9" spans="1:5">
      <c r="A9" s="4" t="s">
        <v>71</v>
      </c>
      <c r="B9" s="5" t="n">
        <v>17500000</v>
      </c>
      <c r="C9" s="7" t="n">
        <v>16378000</v>
      </c>
      <c r="D9" s="5" t="n">
        <v>34153000</v>
      </c>
      <c r="E9" s="7" t="n">
        <v>32271000</v>
      </c>
    </row>
    <row r="10" spans="1:5">
      <c r="A10" s="4" t="s">
        <v>232</v>
      </c>
    </row>
    <row r="11" spans="1:5">
      <c r="A11" s="3" t="s">
        <v>246</v>
      </c>
    </row>
    <row r="12" spans="1:5">
      <c r="A12" s="4" t="s">
        <v>332</v>
      </c>
      <c r="D12" s="5" t="n">
        <v>6600000</v>
      </c>
    </row>
    <row r="13" spans="1:5">
      <c r="A13" s="4" t="s">
        <v>333</v>
      </c>
      <c r="B13" s="5" t="n">
        <v>415000</v>
      </c>
      <c r="D13" s="5" t="n">
        <v>415000</v>
      </c>
    </row>
    <row r="14" spans="1:5">
      <c r="A14" s="4" t="s">
        <v>334</v>
      </c>
      <c r="B14" s="5" t="n">
        <v>1300000</v>
      </c>
      <c r="D14" s="5" t="n">
        <v>2300000</v>
      </c>
    </row>
    <row r="15" spans="1:5">
      <c r="A15" s="4" t="s">
        <v>335</v>
      </c>
      <c r="B15" s="5" t="n">
        <v>0</v>
      </c>
      <c r="D15" s="5" t="n">
        <v>0</v>
      </c>
    </row>
    <row r="16" spans="1:5">
      <c r="A16" s="4" t="s">
        <v>336</v>
      </c>
      <c r="B16" s="7" t="n">
        <v>510000</v>
      </c>
      <c r="D16" s="7" t="n">
        <v>954000</v>
      </c>
    </row>
    <row r="17" spans="1:5">
      <c r="A17" s="4" t="s">
        <v>337</v>
      </c>
    </row>
    <row r="18" spans="1:5">
      <c r="A18" s="3" t="s">
        <v>246</v>
      </c>
    </row>
    <row r="19" spans="1:5">
      <c r="A19" s="4" t="s">
        <v>338</v>
      </c>
      <c r="B19" s="4" t="s">
        <v>339</v>
      </c>
      <c r="D19" s="4" t="s">
        <v>340</v>
      </c>
    </row>
    <row r="20" spans="1:5">
      <c r="A20" s="4" t="s">
        <v>341</v>
      </c>
    </row>
    <row r="21" spans="1:5">
      <c r="A21" s="3" t="s">
        <v>246</v>
      </c>
    </row>
    <row r="22" spans="1:5">
      <c r="A22" s="4" t="s">
        <v>338</v>
      </c>
      <c r="B22" s="4" t="s">
        <v>342</v>
      </c>
      <c r="D22" s="4" t="s">
        <v>343</v>
      </c>
    </row>
    <row r="23" spans="1:5">
      <c r="A23" s="4" t="s">
        <v>344</v>
      </c>
    </row>
    <row r="24" spans="1:5">
      <c r="A24" s="3" t="s">
        <v>246</v>
      </c>
    </row>
    <row r="25" spans="1:5">
      <c r="A25" s="4" t="s">
        <v>338</v>
      </c>
      <c r="B25" s="4" t="s">
        <v>345</v>
      </c>
      <c r="D25" s="4" t="s">
        <v>345</v>
      </c>
    </row>
    <row r="26" spans="1:5">
      <c r="A26" s="4" t="s">
        <v>346</v>
      </c>
    </row>
    <row r="27" spans="1:5">
      <c r="A27" s="3" t="s">
        <v>246</v>
      </c>
    </row>
    <row r="28" spans="1:5">
      <c r="A28" s="4" t="s">
        <v>338</v>
      </c>
      <c r="B28" s="4" t="s">
        <v>347</v>
      </c>
      <c r="D28" s="4" t="s">
        <v>347</v>
      </c>
    </row>
    <row r="29" spans="1:5">
      <c r="A29" s="4" t="s">
        <v>348</v>
      </c>
    </row>
    <row r="30" spans="1:5">
      <c r="A30" s="3" t="s">
        <v>246</v>
      </c>
    </row>
    <row r="31" spans="1:5">
      <c r="A31" s="4" t="s">
        <v>349</v>
      </c>
      <c r="D31" s="4" t="s">
        <v>350</v>
      </c>
    </row>
    <row r="32" spans="1:5">
      <c r="A32" s="4" t="s">
        <v>351</v>
      </c>
    </row>
    <row r="33" spans="1:5">
      <c r="A33" s="3" t="s">
        <v>246</v>
      </c>
    </row>
    <row r="34" spans="1:5">
      <c r="A34" s="4" t="s">
        <v>349</v>
      </c>
      <c r="D34" s="4" t="s">
        <v>3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18</v>
      </c>
    </row>
    <row r="2" spans="1:2">
      <c r="A2" s="3" t="s">
        <v>246</v>
      </c>
    </row>
    <row r="3" spans="1:2">
      <c r="A3" s="4" t="s">
        <v>330</v>
      </c>
      <c r="B3" s="9" t="n">
        <v>73.2</v>
      </c>
    </row>
    <row r="4" spans="1:2">
      <c r="A4" s="4" t="s">
        <v>354</v>
      </c>
    </row>
    <row r="5" spans="1:2">
      <c r="A5" s="3" t="s">
        <v>246</v>
      </c>
    </row>
    <row r="6" spans="1:2">
      <c r="A6" s="4" t="s">
        <v>355</v>
      </c>
      <c r="B6" s="4" t="s">
        <v>356</v>
      </c>
    </row>
    <row r="7" spans="1:2">
      <c r="A7" s="4" t="s">
        <v>330</v>
      </c>
      <c r="B7" s="9" t="n">
        <v>27.9</v>
      </c>
    </row>
    <row r="8" spans="1:2">
      <c r="A8" s="4" t="s">
        <v>357</v>
      </c>
    </row>
    <row r="9" spans="1:2">
      <c r="A9" s="3" t="s">
        <v>246</v>
      </c>
    </row>
    <row r="10" spans="1:2">
      <c r="A10" s="4" t="s">
        <v>355</v>
      </c>
      <c r="B10" s="4" t="s">
        <v>350</v>
      </c>
    </row>
    <row r="11" spans="1:2">
      <c r="A11" s="4" t="s">
        <v>330</v>
      </c>
      <c r="B11" s="9" t="n">
        <v>27.2</v>
      </c>
    </row>
    <row r="12" spans="1:2">
      <c r="A12" s="4" t="s">
        <v>358</v>
      </c>
    </row>
    <row r="13" spans="1:2">
      <c r="A13" s="3" t="s">
        <v>246</v>
      </c>
    </row>
    <row r="14" spans="1:2">
      <c r="A14" s="4" t="s">
        <v>355</v>
      </c>
      <c r="B14" s="4" t="s">
        <v>47</v>
      </c>
    </row>
    <row r="15" spans="1:2">
      <c r="A15" s="4" t="s">
        <v>330</v>
      </c>
      <c r="B15" s="9" t="n">
        <v>1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8</v>
      </c>
      <c r="D1" s="2" t="s">
        <v>1</v>
      </c>
    </row>
    <row r="2" spans="1:5">
      <c r="B2" s="2" t="s">
        <v>2</v>
      </c>
      <c r="C2" s="2" t="s">
        <v>69</v>
      </c>
      <c r="D2" s="2" t="s">
        <v>2</v>
      </c>
      <c r="E2" s="2" t="s">
        <v>69</v>
      </c>
    </row>
    <row r="3" spans="1:5">
      <c r="A3" s="3" t="s">
        <v>360</v>
      </c>
    </row>
    <row r="4" spans="1:5">
      <c r="A4" s="4" t="s">
        <v>361</v>
      </c>
      <c r="B4" s="5" t="n">
        <v>52467904</v>
      </c>
      <c r="C4" s="5" t="n">
        <v>53573431</v>
      </c>
      <c r="D4" s="5" t="n">
        <v>52670540</v>
      </c>
      <c r="E4" s="5" t="n">
        <v>53268005</v>
      </c>
    </row>
    <row r="5" spans="1:5">
      <c r="A5" s="4" t="s">
        <v>362</v>
      </c>
      <c r="B5" s="5" t="n">
        <v>53217100</v>
      </c>
      <c r="C5" s="5" t="n">
        <v>54479963</v>
      </c>
      <c r="D5" s="5" t="n">
        <v>53347976</v>
      </c>
      <c r="E5" s="5" t="n">
        <v>54075003</v>
      </c>
    </row>
    <row r="6" spans="1:5">
      <c r="A6" s="4" t="s">
        <v>265</v>
      </c>
    </row>
    <row r="7" spans="1:5">
      <c r="A7" s="3" t="s">
        <v>360</v>
      </c>
    </row>
    <row r="8" spans="1:5">
      <c r="A8" s="4" t="s">
        <v>363</v>
      </c>
      <c r="B8" s="5" t="n">
        <v>356061</v>
      </c>
      <c r="C8" s="5" t="n">
        <v>457714</v>
      </c>
      <c r="D8" s="5" t="n">
        <v>309909</v>
      </c>
      <c r="E8" s="5" t="n">
        <v>418470</v>
      </c>
    </row>
    <row r="9" spans="1:5">
      <c r="A9" s="4" t="s">
        <v>260</v>
      </c>
    </row>
    <row r="10" spans="1:5">
      <c r="A10" s="3" t="s">
        <v>360</v>
      </c>
    </row>
    <row r="11" spans="1:5">
      <c r="A11" s="4" t="s">
        <v>363</v>
      </c>
      <c r="B11" s="5" t="n">
        <v>306909</v>
      </c>
      <c r="C11" s="5" t="n">
        <v>313577</v>
      </c>
      <c r="D11" s="5" t="n">
        <v>272549</v>
      </c>
      <c r="E11" s="5" t="n">
        <v>270569</v>
      </c>
    </row>
    <row r="12" spans="1:5">
      <c r="A12" s="4" t="s">
        <v>262</v>
      </c>
    </row>
    <row r="13" spans="1:5">
      <c r="A13" s="3" t="s">
        <v>360</v>
      </c>
    </row>
    <row r="14" spans="1:5">
      <c r="A14" s="4" t="s">
        <v>363</v>
      </c>
      <c r="B14" s="5" t="n">
        <v>13044</v>
      </c>
      <c r="C14" s="5" t="n">
        <v>42283</v>
      </c>
      <c r="D14" s="5" t="n">
        <v>20114</v>
      </c>
      <c r="E14" s="5" t="n">
        <v>51154</v>
      </c>
    </row>
    <row r="15" spans="1:5">
      <c r="A15" s="4" t="s">
        <v>364</v>
      </c>
    </row>
    <row r="16" spans="1:5">
      <c r="A16" s="3" t="s">
        <v>360</v>
      </c>
    </row>
    <row r="17" spans="1:5">
      <c r="A17" s="4" t="s">
        <v>363</v>
      </c>
      <c r="B17" s="5" t="n">
        <v>4207</v>
      </c>
      <c r="C17" s="5" t="n">
        <v>29054</v>
      </c>
      <c r="D17" s="5" t="n">
        <v>11700</v>
      </c>
      <c r="E17" s="5" t="n">
        <v>22169</v>
      </c>
    </row>
    <row r="18" spans="1:5">
      <c r="A18" s="4" t="s">
        <v>365</v>
      </c>
    </row>
    <row r="19" spans="1:5">
      <c r="A19" s="3" t="s">
        <v>360</v>
      </c>
    </row>
    <row r="20" spans="1:5">
      <c r="A20" s="4" t="s">
        <v>363</v>
      </c>
      <c r="B20" s="5" t="n">
        <v>68975</v>
      </c>
      <c r="C20" s="5" t="n">
        <v>63904</v>
      </c>
      <c r="D20" s="5" t="n">
        <v>63164</v>
      </c>
      <c r="E20" s="5" t="n">
        <v>446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68</v>
      </c>
      <c r="C1" s="2" t="s">
        <v>1</v>
      </c>
    </row>
    <row r="2" spans="1:3">
      <c r="B2" s="2" t="s">
        <v>2</v>
      </c>
      <c r="C2" s="2" t="s">
        <v>2</v>
      </c>
    </row>
    <row r="3" spans="1:3">
      <c r="A3" s="4" t="s">
        <v>265</v>
      </c>
    </row>
    <row r="4" spans="1:3">
      <c r="A4" s="3" t="s">
        <v>360</v>
      </c>
    </row>
    <row r="5" spans="1:3">
      <c r="A5" s="4" t="s">
        <v>367</v>
      </c>
      <c r="B5" s="5" t="n">
        <v>56250</v>
      </c>
      <c r="C5" s="5" t="n">
        <v>124750</v>
      </c>
    </row>
    <row r="6" spans="1:3">
      <c r="A6" s="4" t="s">
        <v>260</v>
      </c>
    </row>
    <row r="7" spans="1:3">
      <c r="A7" s="3" t="s">
        <v>360</v>
      </c>
    </row>
    <row r="8" spans="1:3">
      <c r="A8" s="4" t="s">
        <v>367</v>
      </c>
      <c r="B8" s="5" t="n">
        <v>74986</v>
      </c>
      <c r="C8" s="5" t="n">
        <v>263004</v>
      </c>
    </row>
    <row r="9" spans="1:3">
      <c r="A9" s="4" t="s">
        <v>262</v>
      </c>
    </row>
    <row r="10" spans="1:3">
      <c r="A10" s="3" t="s">
        <v>360</v>
      </c>
    </row>
    <row r="11" spans="1:3">
      <c r="A11" s="4" t="s">
        <v>367</v>
      </c>
      <c r="C11" s="5" t="n">
        <v>12167</v>
      </c>
    </row>
    <row r="12" spans="1:3">
      <c r="A12" s="4" t="s">
        <v>364</v>
      </c>
    </row>
    <row r="13" spans="1:3">
      <c r="A13" s="3" t="s">
        <v>360</v>
      </c>
    </row>
    <row r="14" spans="1:3">
      <c r="A14" s="4" t="s">
        <v>367</v>
      </c>
      <c r="C14" s="5" t="n">
        <v>1833</v>
      </c>
    </row>
    <row r="15" spans="1:3">
      <c r="A15" s="4" t="s">
        <v>365</v>
      </c>
    </row>
    <row r="16" spans="1:3">
      <c r="A16" s="3" t="s">
        <v>360</v>
      </c>
    </row>
    <row r="17" spans="1:3">
      <c r="A17" s="4" t="s">
        <v>367</v>
      </c>
      <c r="C17" s="5" t="n">
        <v>370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8"/>
    <col customWidth="1" max="5" min="5" width="22"/>
    <col customWidth="1" max="6" min="6" width="44"/>
    <col customWidth="1" max="7" min="7" width="36"/>
    <col customWidth="1" max="8" min="8" width="58"/>
    <col customWidth="1" max="9" min="9" width="24"/>
    <col customWidth="1" max="10" min="10" width="46"/>
    <col customWidth="1" max="11" min="11" width="29"/>
    <col customWidth="1" max="12" min="12" width="51"/>
    <col customWidth="1" max="13" min="13" width="66"/>
  </cols>
  <sheetData>
    <row r="1" spans="1:13">
      <c r="A1" s="1" t="s">
        <v>87</v>
      </c>
      <c r="B1" s="2" t="s">
        <v>88</v>
      </c>
      <c r="C1" s="2" t="s">
        <v>89</v>
      </c>
      <c r="D1" s="2" t="s">
        <v>90</v>
      </c>
      <c r="E1" s="2" t="s">
        <v>91</v>
      </c>
      <c r="F1" s="2" t="s">
        <v>92</v>
      </c>
      <c r="G1" s="2" t="s">
        <v>93</v>
      </c>
      <c r="H1" s="2" t="s">
        <v>94</v>
      </c>
      <c r="I1" s="2" t="s">
        <v>95</v>
      </c>
      <c r="J1" s="2" t="s">
        <v>96</v>
      </c>
      <c r="K1" s="2" t="s">
        <v>97</v>
      </c>
      <c r="L1" s="2" t="s">
        <v>98</v>
      </c>
      <c r="M1" s="2" t="s">
        <v>99</v>
      </c>
    </row>
    <row r="2" spans="1:13">
      <c r="A2" s="4" t="s">
        <v>100</v>
      </c>
      <c r="B2" s="7" t="n">
        <v>43520</v>
      </c>
      <c r="C2" s="7" t="n">
        <v>43520</v>
      </c>
      <c r="F2" s="7" t="n">
        <v>778</v>
      </c>
      <c r="H2" s="7" t="n">
        <v>381457</v>
      </c>
      <c r="J2" s="7" t="n">
        <v>-102343</v>
      </c>
      <c r="L2" s="7" t="n">
        <v>-236372</v>
      </c>
    </row>
    <row r="3" spans="1:13">
      <c r="A3" s="4" t="s">
        <v>101</v>
      </c>
      <c r="F3" s="5" t="n">
        <v>80709970</v>
      </c>
    </row>
    <row r="4" spans="1:13">
      <c r="A4" s="4" t="s">
        <v>102</v>
      </c>
      <c r="D4" s="7" t="n">
        <v>4564</v>
      </c>
      <c r="M4" s="7" t="n">
        <v>4564</v>
      </c>
    </row>
    <row r="5" spans="1:13">
      <c r="A5" s="4" t="s">
        <v>103</v>
      </c>
      <c r="B5" s="5" t="n">
        <v>48084</v>
      </c>
      <c r="E5" s="7" t="n">
        <v>778</v>
      </c>
      <c r="G5" s="7" t="n">
        <v>381457</v>
      </c>
      <c r="I5" s="7" t="n">
        <v>-102343</v>
      </c>
      <c r="K5" s="7" t="n">
        <v>-231808</v>
      </c>
    </row>
    <row r="6" spans="1:13">
      <c r="A6" s="4" t="s">
        <v>104</v>
      </c>
      <c r="B6" s="5" t="n">
        <v>33</v>
      </c>
      <c r="G6" s="5" t="n">
        <v>33</v>
      </c>
    </row>
    <row r="7" spans="1:13">
      <c r="A7" s="4" t="s">
        <v>105</v>
      </c>
      <c r="E7" s="5" t="n">
        <v>27080</v>
      </c>
    </row>
    <row r="8" spans="1:13">
      <c r="A8" s="4" t="s">
        <v>106</v>
      </c>
      <c r="E8" s="5" t="n">
        <v>50751</v>
      </c>
    </row>
    <row r="9" spans="1:13">
      <c r="A9" s="4" t="s">
        <v>107</v>
      </c>
      <c r="E9" s="5" t="n">
        <v>32665</v>
      </c>
    </row>
    <row r="10" spans="1:13">
      <c r="A10" s="4" t="s">
        <v>108</v>
      </c>
      <c r="E10" s="5" t="n">
        <v>772322</v>
      </c>
    </row>
    <row r="11" spans="1:13">
      <c r="A11" s="4" t="s">
        <v>109</v>
      </c>
      <c r="E11" s="5" t="n">
        <v>95946</v>
      </c>
    </row>
    <row r="12" spans="1:13">
      <c r="A12" s="4" t="s">
        <v>110</v>
      </c>
      <c r="B12" s="5" t="n">
        <v>861</v>
      </c>
      <c r="G12" s="5" t="n">
        <v>1472</v>
      </c>
      <c r="I12" s="5" t="n">
        <v>-611</v>
      </c>
    </row>
    <row r="13" spans="1:13">
      <c r="A13" s="4" t="s">
        <v>111</v>
      </c>
      <c r="B13" s="5" t="n">
        <v>-5393</v>
      </c>
      <c r="I13" s="5" t="n">
        <v>-5393</v>
      </c>
    </row>
    <row r="14" spans="1:13">
      <c r="A14" s="4" t="s">
        <v>82</v>
      </c>
      <c r="B14" s="5" t="n">
        <v>3732</v>
      </c>
      <c r="K14" s="5" t="n">
        <v>3732</v>
      </c>
    </row>
    <row r="15" spans="1:13">
      <c r="A15" s="4" t="s">
        <v>112</v>
      </c>
      <c r="B15" s="7" t="n">
        <v>47317</v>
      </c>
      <c r="E15" s="7" t="n">
        <v>778</v>
      </c>
      <c r="G15" s="7" t="n">
        <v>382962</v>
      </c>
      <c r="I15" s="7" t="n">
        <v>-108347</v>
      </c>
      <c r="K15" s="7" t="n">
        <v>-228076</v>
      </c>
    </row>
    <row r="16" spans="1:13">
      <c r="A16" s="4" t="s">
        <v>113</v>
      </c>
      <c r="E16" s="5" t="n">
        <v>81688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18</v>
      </c>
    </row>
    <row r="2" spans="1:2">
      <c r="A2" s="3" t="s">
        <v>369</v>
      </c>
    </row>
    <row r="3" spans="1:2">
      <c r="A3" s="4" t="s">
        <v>370</v>
      </c>
      <c r="B3" s="7" t="n">
        <v>7866</v>
      </c>
    </row>
    <row r="4" spans="1:2">
      <c r="A4" s="4" t="s">
        <v>371</v>
      </c>
      <c r="B4" s="5" t="n">
        <v>1755</v>
      </c>
    </row>
    <row r="5" spans="1:2">
      <c r="A5" s="4" t="s">
        <v>372</v>
      </c>
      <c r="B5" s="5" t="n">
        <v>2512</v>
      </c>
    </row>
    <row r="6" spans="1:2">
      <c r="A6" s="4" t="s">
        <v>373</v>
      </c>
      <c r="B6" s="5" t="n">
        <v>2175</v>
      </c>
    </row>
    <row r="7" spans="1:2">
      <c r="A7" s="4" t="s">
        <v>374</v>
      </c>
      <c r="B7" s="7" t="n">
        <v>1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18</v>
      </c>
    </row>
    <row r="3" spans="1:2">
      <c r="A3" s="3" t="s">
        <v>376</v>
      </c>
    </row>
    <row r="4" spans="1:2">
      <c r="A4" s="4" t="s">
        <v>377</v>
      </c>
      <c r="B4" s="7" t="n">
        <v>1488</v>
      </c>
    </row>
    <row r="5" spans="1:2">
      <c r="A5" s="4" t="s">
        <v>378</v>
      </c>
      <c r="B5" s="5" t="n">
        <v>-800</v>
      </c>
    </row>
    <row r="6" spans="1:2">
      <c r="A6" s="4" t="s">
        <v>379</v>
      </c>
      <c r="B6" s="5" t="n">
        <v>406</v>
      </c>
    </row>
    <row r="7" spans="1:2">
      <c r="A7" s="4" t="s">
        <v>380</v>
      </c>
      <c r="B7" s="7" t="n">
        <v>10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9</v>
      </c>
    </row>
    <row r="3" spans="1:3">
      <c r="A3" s="3" t="s">
        <v>382</v>
      </c>
    </row>
    <row r="4" spans="1:3">
      <c r="A4" s="4" t="s">
        <v>383</v>
      </c>
      <c r="B4" s="7" t="n">
        <v>8469</v>
      </c>
    </row>
    <row r="5" spans="1:3">
      <c r="A5" s="4" t="s">
        <v>384</v>
      </c>
      <c r="B5" s="5" t="n">
        <v>5926</v>
      </c>
      <c r="C5" s="7" t="n">
        <v>4327</v>
      </c>
    </row>
    <row r="6" spans="1:3">
      <c r="A6" s="4" t="s">
        <v>385</v>
      </c>
      <c r="B6" s="5" t="n">
        <v>-901</v>
      </c>
      <c r="C6" s="5" t="n">
        <v>0</v>
      </c>
    </row>
    <row r="7" spans="1:3">
      <c r="A7" s="4" t="s">
        <v>34</v>
      </c>
      <c r="B7" s="7" t="n">
        <v>13494</v>
      </c>
      <c r="C7" s="7" t="n">
        <v>64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6</v>
      </c>
      <c r="B1" s="2" t="s">
        <v>1</v>
      </c>
    </row>
    <row r="2" spans="1:3">
      <c r="B2" s="2" t="s">
        <v>2</v>
      </c>
      <c r="C2" s="2" t="s">
        <v>69</v>
      </c>
    </row>
    <row r="3" spans="1:3">
      <c r="A3" s="4" t="s">
        <v>387</v>
      </c>
    </row>
    <row r="4" spans="1:3">
      <c r="A4" s="3" t="s">
        <v>388</v>
      </c>
    </row>
    <row r="5" spans="1:3">
      <c r="A5" s="4" t="s">
        <v>389</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90</v>
      </c>
      <c r="B1" s="2" t="s">
        <v>391</v>
      </c>
      <c r="C1" s="2" t="s">
        <v>2</v>
      </c>
      <c r="D1" s="2" t="s">
        <v>251</v>
      </c>
      <c r="E1" s="2" t="s">
        <v>69</v>
      </c>
      <c r="F1" s="2" t="s">
        <v>2</v>
      </c>
      <c r="G1" s="2" t="s">
        <v>69</v>
      </c>
    </row>
    <row r="2" spans="1:7">
      <c r="A2" s="3" t="s">
        <v>392</v>
      </c>
    </row>
    <row r="3" spans="1:7">
      <c r="A3" s="4" t="s">
        <v>393</v>
      </c>
      <c r="B3" s="7" t="n">
        <v>10000</v>
      </c>
    </row>
    <row r="4" spans="1:7">
      <c r="A4" s="4" t="s">
        <v>394</v>
      </c>
      <c r="B4" s="4" t="s">
        <v>395</v>
      </c>
    </row>
    <row r="5" spans="1:7">
      <c r="A5" s="4" t="s">
        <v>111</v>
      </c>
      <c r="F5" s="7" t="n">
        <v>5393</v>
      </c>
    </row>
    <row r="6" spans="1:7">
      <c r="A6" s="4" t="s">
        <v>396</v>
      </c>
    </row>
    <row r="7" spans="1:7">
      <c r="A7" s="3" t="s">
        <v>392</v>
      </c>
    </row>
    <row r="8" spans="1:7">
      <c r="A8" s="4" t="s">
        <v>397</v>
      </c>
      <c r="C8" s="5" t="n">
        <v>500000</v>
      </c>
      <c r="D8" s="5" t="n">
        <v>706994</v>
      </c>
      <c r="E8" s="5" t="n">
        <v>0</v>
      </c>
      <c r="G8" s="5" t="n">
        <v>0</v>
      </c>
    </row>
    <row r="9" spans="1:7">
      <c r="A9" s="4" t="s">
        <v>111</v>
      </c>
      <c r="C9" s="7" t="n">
        <v>2300</v>
      </c>
      <c r="D9" s="7" t="n">
        <v>3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398</v>
      </c>
      <c r="B1" s="2" t="s">
        <v>318</v>
      </c>
    </row>
    <row r="2" spans="1:2">
      <c r="A2" s="3" t="s">
        <v>168</v>
      </c>
    </row>
    <row r="3" spans="1:2">
      <c r="A3" s="4" t="s">
        <v>399</v>
      </c>
      <c r="B3" s="9" t="n">
        <v>3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400</v>
      </c>
      <c r="B1" s="2" t="s">
        <v>401</v>
      </c>
      <c r="C1" s="2" t="s">
        <v>402</v>
      </c>
      <c r="D1" s="2" t="s">
        <v>403</v>
      </c>
      <c r="E1" s="2" t="s">
        <v>318</v>
      </c>
      <c r="F1" s="2" t="s">
        <v>318</v>
      </c>
      <c r="G1" s="2" t="s">
        <v>324</v>
      </c>
      <c r="H1" s="2" t="s">
        <v>404</v>
      </c>
      <c r="I1" s="2" t="s">
        <v>405</v>
      </c>
    </row>
    <row r="2" spans="1:9">
      <c r="A2" s="3" t="s">
        <v>406</v>
      </c>
    </row>
    <row r="3" spans="1:9">
      <c r="A3" s="4" t="s">
        <v>407</v>
      </c>
      <c r="F3" s="7" t="n">
        <v>11773</v>
      </c>
      <c r="G3" s="7" t="n">
        <v>6594</v>
      </c>
    </row>
    <row r="4" spans="1:9">
      <c r="A4" s="4" t="s">
        <v>223</v>
      </c>
    </row>
    <row r="5" spans="1:9">
      <c r="A5" s="3" t="s">
        <v>406</v>
      </c>
    </row>
    <row r="6" spans="1:9">
      <c r="A6" s="4" t="s">
        <v>408</v>
      </c>
      <c r="D6" s="7" t="n">
        <v>7700</v>
      </c>
    </row>
    <row r="7" spans="1:9">
      <c r="A7" s="4" t="s">
        <v>407</v>
      </c>
      <c r="D7" s="5" t="n">
        <v>6700</v>
      </c>
    </row>
    <row r="8" spans="1:9">
      <c r="A8" s="4" t="s">
        <v>409</v>
      </c>
      <c r="D8" s="7" t="n">
        <v>650</v>
      </c>
    </row>
    <row r="9" spans="1:9">
      <c r="A9" s="4" t="s">
        <v>410</v>
      </c>
      <c r="D9" s="4" t="s">
        <v>411</v>
      </c>
    </row>
    <row r="10" spans="1:9">
      <c r="A10" s="4" t="s">
        <v>412</v>
      </c>
      <c r="I10" s="7" t="n">
        <v>800</v>
      </c>
    </row>
    <row r="11" spans="1:9">
      <c r="A11" s="4" t="s">
        <v>413</v>
      </c>
      <c r="E11" s="7" t="n">
        <v>892</v>
      </c>
      <c r="F11" s="7" t="n">
        <v>1700</v>
      </c>
    </row>
    <row r="12" spans="1:9">
      <c r="A12" s="4" t="s">
        <v>414</v>
      </c>
    </row>
    <row r="13" spans="1:9">
      <c r="A13" s="3" t="s">
        <v>406</v>
      </c>
    </row>
    <row r="14" spans="1:9">
      <c r="A14" s="4" t="s">
        <v>412</v>
      </c>
      <c r="H14" s="7" t="n">
        <v>800</v>
      </c>
    </row>
    <row r="15" spans="1:9">
      <c r="A15" s="4" t="s">
        <v>226</v>
      </c>
    </row>
    <row r="16" spans="1:9">
      <c r="A16" s="3" t="s">
        <v>406</v>
      </c>
    </row>
    <row r="17" spans="1:9">
      <c r="A17" s="4" t="s">
        <v>415</v>
      </c>
      <c r="C17" s="7" t="n">
        <v>1700</v>
      </c>
    </row>
    <row r="18" spans="1:9">
      <c r="A18" s="4" t="s">
        <v>228</v>
      </c>
    </row>
    <row r="19" spans="1:9">
      <c r="A19" s="3" t="s">
        <v>406</v>
      </c>
    </row>
    <row r="20" spans="1:9">
      <c r="A20" s="4" t="s">
        <v>408</v>
      </c>
      <c r="B20" s="7" t="n">
        <v>14400</v>
      </c>
    </row>
    <row r="21" spans="1:9">
      <c r="A21" s="4" t="s">
        <v>407</v>
      </c>
      <c r="B21" s="5" t="n">
        <v>11800</v>
      </c>
    </row>
    <row r="22" spans="1:9">
      <c r="A22" s="4" t="s">
        <v>409</v>
      </c>
      <c r="B22" s="7" t="n">
        <v>2300</v>
      </c>
    </row>
    <row r="23" spans="1:9">
      <c r="A23" s="4" t="s">
        <v>410</v>
      </c>
      <c r="B23" s="4" t="s">
        <v>411</v>
      </c>
    </row>
    <row r="24" spans="1:9">
      <c r="A24" s="4" t="s">
        <v>413</v>
      </c>
      <c r="E24" s="5" t="n">
        <v>642</v>
      </c>
    </row>
    <row r="25" spans="1:9">
      <c r="A25" s="4" t="s">
        <v>416</v>
      </c>
      <c r="B25" s="5" t="n">
        <v>50</v>
      </c>
    </row>
    <row r="26" spans="1:9">
      <c r="A26" s="4" t="s">
        <v>417</v>
      </c>
      <c r="B26" s="7" t="n">
        <v>1100</v>
      </c>
    </row>
    <row r="27" spans="1:9">
      <c r="A27" s="4" t="s">
        <v>418</v>
      </c>
      <c r="F27" s="4" t="s">
        <v>419</v>
      </c>
    </row>
    <row r="28" spans="1:9">
      <c r="A28" s="4" t="s">
        <v>420</v>
      </c>
      <c r="E28" s="7" t="n">
        <v>56</v>
      </c>
      <c r="F28" s="7" t="n">
        <v>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1</v>
      </c>
      <c r="B1" s="2" t="s">
        <v>2</v>
      </c>
      <c r="C1" s="2" t="s">
        <v>422</v>
      </c>
      <c r="D1" s="2" t="s">
        <v>251</v>
      </c>
      <c r="E1" s="2" t="s">
        <v>25</v>
      </c>
      <c r="F1" s="2" t="s">
        <v>423</v>
      </c>
      <c r="G1" s="2" t="s">
        <v>69</v>
      </c>
      <c r="H1" s="2" t="s">
        <v>424</v>
      </c>
      <c r="I1" s="2" t="s">
        <v>425</v>
      </c>
    </row>
    <row r="2" spans="1:9">
      <c r="A2" s="3" t="s">
        <v>426</v>
      </c>
    </row>
    <row r="3" spans="1:9">
      <c r="A3" s="4" t="s">
        <v>34</v>
      </c>
      <c r="B3" s="7" t="n">
        <v>13494</v>
      </c>
      <c r="D3" s="7" t="n">
        <v>8469</v>
      </c>
      <c r="E3" s="7" t="n">
        <v>8469</v>
      </c>
      <c r="G3" s="7" t="n">
        <v>6488</v>
      </c>
      <c r="H3" s="7" t="n">
        <v>2161</v>
      </c>
    </row>
    <row r="4" spans="1:9">
      <c r="A4" s="4" t="s">
        <v>223</v>
      </c>
    </row>
    <row r="5" spans="1:9">
      <c r="A5" s="3" t="s">
        <v>426</v>
      </c>
    </row>
    <row r="6" spans="1:9">
      <c r="A6" s="4" t="s">
        <v>427</v>
      </c>
      <c r="I6" s="7" t="n">
        <v>334</v>
      </c>
    </row>
    <row r="7" spans="1:9">
      <c r="A7" s="4" t="s">
        <v>428</v>
      </c>
      <c r="I7" s="5" t="n">
        <v>249</v>
      </c>
    </row>
    <row r="8" spans="1:9">
      <c r="A8" s="4" t="s">
        <v>34</v>
      </c>
      <c r="I8" s="5" t="n">
        <v>4343</v>
      </c>
    </row>
    <row r="9" spans="1:9">
      <c r="A9" s="4" t="s">
        <v>36</v>
      </c>
      <c r="I9" s="5" t="n">
        <v>9966</v>
      </c>
    </row>
    <row r="10" spans="1:9">
      <c r="A10" s="3" t="s">
        <v>429</v>
      </c>
    </row>
    <row r="11" spans="1:9">
      <c r="A11" s="4" t="s">
        <v>40</v>
      </c>
      <c r="I11" s="5" t="n">
        <v>537</v>
      </c>
    </row>
    <row r="12" spans="1:9">
      <c r="A12" s="4" t="s">
        <v>430</v>
      </c>
      <c r="I12" s="5" t="n">
        <v>124</v>
      </c>
    </row>
    <row r="13" spans="1:9">
      <c r="A13" s="4" t="s">
        <v>431</v>
      </c>
      <c r="I13" s="5" t="n">
        <v>1609</v>
      </c>
    </row>
    <row r="14" spans="1:9">
      <c r="A14" s="4" t="s">
        <v>45</v>
      </c>
      <c r="I14" s="5" t="n">
        <v>2270</v>
      </c>
    </row>
    <row r="15" spans="1:9">
      <c r="A15" s="4" t="s">
        <v>432</v>
      </c>
      <c r="I15" s="5" t="n">
        <v>7696</v>
      </c>
    </row>
    <row r="16" spans="1:9">
      <c r="A16" s="4" t="s">
        <v>433</v>
      </c>
    </row>
    <row r="17" spans="1:9">
      <c r="A17" s="3" t="s">
        <v>426</v>
      </c>
    </row>
    <row r="18" spans="1:9">
      <c r="A18" s="4" t="s">
        <v>434</v>
      </c>
      <c r="I18" s="5" t="n">
        <v>170</v>
      </c>
    </row>
    <row r="19" spans="1:9">
      <c r="A19" s="4" t="s">
        <v>435</v>
      </c>
    </row>
    <row r="20" spans="1:9">
      <c r="A20" s="3" t="s">
        <v>426</v>
      </c>
    </row>
    <row r="21" spans="1:9">
      <c r="A21" s="4" t="s">
        <v>434</v>
      </c>
      <c r="I21" s="5" t="n">
        <v>1990</v>
      </c>
    </row>
    <row r="22" spans="1:9">
      <c r="A22" s="4" t="s">
        <v>436</v>
      </c>
    </row>
    <row r="23" spans="1:9">
      <c r="A23" s="3" t="s">
        <v>426</v>
      </c>
    </row>
    <row r="24" spans="1:9">
      <c r="A24" s="4" t="s">
        <v>434</v>
      </c>
      <c r="I24" s="7" t="n">
        <v>2880</v>
      </c>
    </row>
    <row r="25" spans="1:9">
      <c r="A25" s="4" t="s">
        <v>226</v>
      </c>
    </row>
    <row r="26" spans="1:9">
      <c r="A26" s="3" t="s">
        <v>426</v>
      </c>
    </row>
    <row r="27" spans="1:9">
      <c r="A27" s="4" t="s">
        <v>34</v>
      </c>
      <c r="F27" s="7" t="n">
        <v>1063</v>
      </c>
    </row>
    <row r="28" spans="1:9">
      <c r="A28" s="4" t="s">
        <v>36</v>
      </c>
      <c r="F28" s="5" t="n">
        <v>1983</v>
      </c>
    </row>
    <row r="29" spans="1:9">
      <c r="A29" s="3" t="s">
        <v>429</v>
      </c>
    </row>
    <row r="30" spans="1:9">
      <c r="A30" s="4" t="s">
        <v>40</v>
      </c>
      <c r="F30" s="5" t="n">
        <v>333</v>
      </c>
    </row>
    <row r="31" spans="1:9">
      <c r="A31" s="4" t="s">
        <v>45</v>
      </c>
      <c r="F31" s="5" t="n">
        <v>333</v>
      </c>
    </row>
    <row r="32" spans="1:9">
      <c r="A32" s="4" t="s">
        <v>432</v>
      </c>
      <c r="F32" s="5" t="n">
        <v>1650</v>
      </c>
    </row>
    <row r="33" spans="1:9">
      <c r="A33" s="4" t="s">
        <v>437</v>
      </c>
    </row>
    <row r="34" spans="1:9">
      <c r="A34" s="3" t="s">
        <v>426</v>
      </c>
    </row>
    <row r="35" spans="1:9">
      <c r="A35" s="4" t="s">
        <v>434</v>
      </c>
      <c r="F35" s="5" t="n">
        <v>140</v>
      </c>
    </row>
    <row r="36" spans="1:9">
      <c r="A36" s="4" t="s">
        <v>438</v>
      </c>
    </row>
    <row r="37" spans="1:9">
      <c r="A37" s="3" t="s">
        <v>426</v>
      </c>
    </row>
    <row r="38" spans="1:9">
      <c r="A38" s="4" t="s">
        <v>434</v>
      </c>
      <c r="F38" s="5" t="n">
        <v>230</v>
      </c>
    </row>
    <row r="39" spans="1:9">
      <c r="A39" s="4" t="s">
        <v>439</v>
      </c>
    </row>
    <row r="40" spans="1:9">
      <c r="A40" s="3" t="s">
        <v>426</v>
      </c>
    </row>
    <row r="41" spans="1:9">
      <c r="A41" s="4" t="s">
        <v>434</v>
      </c>
      <c r="F41" s="7" t="n">
        <v>550</v>
      </c>
    </row>
    <row r="42" spans="1:9">
      <c r="A42" s="4" t="s">
        <v>228</v>
      </c>
    </row>
    <row r="43" spans="1:9">
      <c r="A43" s="3" t="s">
        <v>426</v>
      </c>
    </row>
    <row r="44" spans="1:9">
      <c r="A44" s="4" t="s">
        <v>427</v>
      </c>
      <c r="C44" s="7" t="n">
        <v>848</v>
      </c>
    </row>
    <row r="45" spans="1:9">
      <c r="A45" s="4" t="s">
        <v>428</v>
      </c>
      <c r="C45" s="5" t="n">
        <v>458</v>
      </c>
    </row>
    <row r="46" spans="1:9">
      <c r="A46" s="4" t="s">
        <v>34</v>
      </c>
      <c r="C46" s="5" t="n">
        <v>5926</v>
      </c>
    </row>
    <row r="47" spans="1:9">
      <c r="A47" s="4" t="s">
        <v>36</v>
      </c>
      <c r="C47" s="5" t="n">
        <v>15282</v>
      </c>
    </row>
    <row r="48" spans="1:9">
      <c r="A48" s="3" t="s">
        <v>429</v>
      </c>
    </row>
    <row r="49" spans="1:9">
      <c r="A49" s="4" t="s">
        <v>40</v>
      </c>
      <c r="C49" s="5" t="n">
        <v>809</v>
      </c>
    </row>
    <row r="50" spans="1:9">
      <c r="A50" s="4" t="s">
        <v>430</v>
      </c>
      <c r="C50" s="5" t="n">
        <v>93</v>
      </c>
    </row>
    <row r="51" spans="1:9">
      <c r="A51" s="4" t="s">
        <v>45</v>
      </c>
      <c r="C51" s="5" t="n">
        <v>902</v>
      </c>
    </row>
    <row r="52" spans="1:9">
      <c r="A52" s="4" t="s">
        <v>432</v>
      </c>
      <c r="C52" s="5" t="n">
        <v>14380</v>
      </c>
    </row>
    <row r="53" spans="1:9">
      <c r="A53" s="4" t="s">
        <v>440</v>
      </c>
    </row>
    <row r="54" spans="1:9">
      <c r="A54" s="3" t="s">
        <v>426</v>
      </c>
    </row>
    <row r="55" spans="1:9">
      <c r="A55" s="4" t="s">
        <v>434</v>
      </c>
      <c r="C55" s="5" t="n">
        <v>260</v>
      </c>
    </row>
    <row r="56" spans="1:9">
      <c r="A56" s="4" t="s">
        <v>441</v>
      </c>
    </row>
    <row r="57" spans="1:9">
      <c r="A57" s="3" t="s">
        <v>426</v>
      </c>
    </row>
    <row r="58" spans="1:9">
      <c r="A58" s="4" t="s">
        <v>434</v>
      </c>
      <c r="C58" s="5" t="n">
        <v>3030</v>
      </c>
    </row>
    <row r="59" spans="1:9">
      <c r="A59" s="4" t="s">
        <v>442</v>
      </c>
    </row>
    <row r="60" spans="1:9">
      <c r="A60" s="3" t="s">
        <v>426</v>
      </c>
    </row>
    <row r="61" spans="1:9">
      <c r="A61" s="4" t="s">
        <v>434</v>
      </c>
      <c r="C61" s="7" t="n">
        <v>47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8</v>
      </c>
      <c r="D1" s="2" t="s">
        <v>1</v>
      </c>
    </row>
    <row r="2" spans="1:5">
      <c r="B2" s="2" t="s">
        <v>2</v>
      </c>
      <c r="C2" s="2" t="s">
        <v>69</v>
      </c>
      <c r="D2" s="2" t="s">
        <v>2</v>
      </c>
      <c r="E2" s="2" t="s">
        <v>69</v>
      </c>
    </row>
    <row r="3" spans="1:5">
      <c r="A3" s="3" t="s">
        <v>406</v>
      </c>
    </row>
    <row r="4" spans="1:5">
      <c r="A4" s="4" t="s">
        <v>71</v>
      </c>
      <c r="B4" s="7" t="n">
        <v>17731</v>
      </c>
      <c r="C4" s="7" t="n">
        <v>17241</v>
      </c>
      <c r="D4" s="7" t="n">
        <v>35191</v>
      </c>
      <c r="E4" s="7" t="n">
        <v>34436</v>
      </c>
    </row>
    <row r="5" spans="1:5">
      <c r="A5" s="4" t="s">
        <v>82</v>
      </c>
      <c r="B5" s="7" t="n">
        <v>2320</v>
      </c>
      <c r="C5" s="7" t="n">
        <v>1684</v>
      </c>
      <c r="D5" s="7" t="n">
        <v>5013</v>
      </c>
      <c r="E5" s="7" t="n">
        <v>3989</v>
      </c>
    </row>
    <row r="6" spans="1:5">
      <c r="A6" s="4" t="s">
        <v>83</v>
      </c>
      <c r="B6" s="8" t="n">
        <v>0.04</v>
      </c>
      <c r="C6" s="8" t="n">
        <v>0.03</v>
      </c>
      <c r="D6" s="8" t="n">
        <v>0.1</v>
      </c>
      <c r="E6" s="8" t="n">
        <v>0.07000000000000001</v>
      </c>
    </row>
    <row r="7" spans="1:5">
      <c r="A7" s="4" t="s">
        <v>84</v>
      </c>
      <c r="B7" s="8" t="n">
        <v>0.04</v>
      </c>
      <c r="C7" s="8" t="n">
        <v>0.03</v>
      </c>
      <c r="D7" s="8" t="n">
        <v>0.09</v>
      </c>
      <c r="E7" s="8" t="n">
        <v>0.070000000000000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44</v>
      </c>
      <c r="B1" s="2" t="s">
        <v>445</v>
      </c>
      <c r="C1" s="2" t="s">
        <v>2</v>
      </c>
      <c r="D1" s="2" t="s">
        <v>25</v>
      </c>
    </row>
    <row r="2" spans="1:4">
      <c r="A2" s="3" t="s">
        <v>446</v>
      </c>
    </row>
    <row r="3" spans="1:4">
      <c r="A3" s="4" t="s">
        <v>447</v>
      </c>
      <c r="C3" s="5" t="n">
        <v>175000000</v>
      </c>
      <c r="D3" s="5" t="n">
        <v>175000000</v>
      </c>
    </row>
    <row r="4" spans="1:4">
      <c r="A4" s="4" t="s">
        <v>448</v>
      </c>
    </row>
    <row r="5" spans="1:4">
      <c r="A5" s="3" t="s">
        <v>446</v>
      </c>
    </row>
    <row r="6" spans="1:4">
      <c r="A6" s="4" t="s">
        <v>447</v>
      </c>
      <c r="B6" s="5" t="n">
        <v>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82</v>
      </c>
      <c r="B4" s="7" t="n">
        <v>3732</v>
      </c>
      <c r="C4" s="7" t="n">
        <v>2914</v>
      </c>
    </row>
    <row r="5" spans="1:3">
      <c r="A5" s="3" t="s">
        <v>116</v>
      </c>
    </row>
    <row r="6" spans="1:3">
      <c r="A6" s="4" t="s">
        <v>117</v>
      </c>
      <c r="B6" s="5" t="n">
        <v>1681</v>
      </c>
      <c r="C6" s="5" t="n">
        <v>1296</v>
      </c>
    </row>
    <row r="7" spans="1:3">
      <c r="A7" s="4" t="s">
        <v>110</v>
      </c>
      <c r="B7" s="5" t="n">
        <v>1472</v>
      </c>
      <c r="C7" s="5" t="n">
        <v>1279</v>
      </c>
    </row>
    <row r="8" spans="1:3">
      <c r="A8" s="4" t="s">
        <v>118</v>
      </c>
      <c r="B8" s="5" t="n">
        <v>1691</v>
      </c>
      <c r="C8" s="5" t="n">
        <v>2231</v>
      </c>
    </row>
    <row r="9" spans="1:3">
      <c r="A9" s="3" t="s">
        <v>119</v>
      </c>
    </row>
    <row r="10" spans="1:3">
      <c r="A10" s="4" t="s">
        <v>120</v>
      </c>
      <c r="B10" s="5" t="n">
        <v>-484</v>
      </c>
      <c r="C10" s="5" t="n">
        <v>460</v>
      </c>
    </row>
    <row r="11" spans="1:3">
      <c r="A11" s="4" t="s">
        <v>29</v>
      </c>
      <c r="B11" s="5" t="n">
        <v>312</v>
      </c>
      <c r="C11" s="5" t="n">
        <v>-9</v>
      </c>
    </row>
    <row r="12" spans="1:3">
      <c r="A12" s="4" t="s">
        <v>32</v>
      </c>
      <c r="B12" s="5" t="n">
        <v>-1740</v>
      </c>
    </row>
    <row r="13" spans="1:3">
      <c r="A13" s="4" t="s">
        <v>38</v>
      </c>
      <c r="B13" s="5" t="n">
        <v>107</v>
      </c>
      <c r="C13" s="5" t="n">
        <v>322</v>
      </c>
    </row>
    <row r="14" spans="1:3">
      <c r="A14" s="4" t="s">
        <v>40</v>
      </c>
      <c r="B14" s="5" t="n">
        <v>-2222</v>
      </c>
      <c r="C14" s="5" t="n">
        <v>-414</v>
      </c>
    </row>
    <row r="15" spans="1:3">
      <c r="A15" s="4" t="s">
        <v>121</v>
      </c>
      <c r="B15" s="5" t="n">
        <v>-195</v>
      </c>
    </row>
    <row r="16" spans="1:3">
      <c r="A16" s="4" t="s">
        <v>122</v>
      </c>
      <c r="B16" s="5" t="n">
        <v>49</v>
      </c>
      <c r="C16" s="5" t="n">
        <v>-797</v>
      </c>
    </row>
    <row r="17" spans="1:3">
      <c r="A17" s="4" t="s">
        <v>123</v>
      </c>
      <c r="B17" s="5" t="n">
        <v>4403</v>
      </c>
      <c r="C17" s="5" t="n">
        <v>7282</v>
      </c>
    </row>
    <row r="18" spans="1:3">
      <c r="A18" s="3" t="s">
        <v>124</v>
      </c>
    </row>
    <row r="19" spans="1:3">
      <c r="A19" s="4" t="s">
        <v>125</v>
      </c>
      <c r="B19" s="5" t="n">
        <v>-1367</v>
      </c>
      <c r="C19" s="5" t="n">
        <v>-1266</v>
      </c>
    </row>
    <row r="20" spans="1:3">
      <c r="A20" s="4" t="s">
        <v>126</v>
      </c>
      <c r="B20" s="5" t="n">
        <v>-11773</v>
      </c>
      <c r="C20" s="5" t="n">
        <v>-6594</v>
      </c>
    </row>
    <row r="21" spans="1:3">
      <c r="A21" s="4" t="s">
        <v>127</v>
      </c>
      <c r="B21" s="5" t="n">
        <v>-13140</v>
      </c>
      <c r="C21" s="5" t="n">
        <v>-7860</v>
      </c>
    </row>
    <row r="22" spans="1:3">
      <c r="A22" s="3" t="s">
        <v>128</v>
      </c>
    </row>
    <row r="23" spans="1:3">
      <c r="A23" s="4" t="s">
        <v>129</v>
      </c>
      <c r="B23" s="5" t="n">
        <v>33</v>
      </c>
      <c r="C23" s="5" t="n">
        <v>4128</v>
      </c>
    </row>
    <row r="24" spans="1:3">
      <c r="A24" s="4" t="s">
        <v>121</v>
      </c>
      <c r="B24" s="5" t="n">
        <v>-605</v>
      </c>
    </row>
    <row r="25" spans="1:3">
      <c r="A25" s="4" t="s">
        <v>130</v>
      </c>
      <c r="B25" s="5" t="n">
        <v>-6004</v>
      </c>
      <c r="C25" s="5" t="n">
        <v>-499</v>
      </c>
    </row>
    <row r="26" spans="1:3">
      <c r="A26" s="4" t="s">
        <v>131</v>
      </c>
      <c r="B26" s="5" t="n">
        <v>-6576</v>
      </c>
      <c r="C26" s="5" t="n">
        <v>3629</v>
      </c>
    </row>
    <row r="27" spans="1:3">
      <c r="A27" s="4" t="s">
        <v>132</v>
      </c>
      <c r="B27" s="5" t="n">
        <v>-15313</v>
      </c>
      <c r="C27" s="5" t="n">
        <v>3051</v>
      </c>
    </row>
    <row r="28" spans="1:3">
      <c r="A28" s="4" t="s">
        <v>133</v>
      </c>
      <c r="B28" s="5" t="n">
        <v>33009</v>
      </c>
      <c r="C28" s="5" t="n">
        <v>26457</v>
      </c>
    </row>
    <row r="29" spans="1:3">
      <c r="A29" s="4" t="s">
        <v>134</v>
      </c>
      <c r="B29" s="7" t="n">
        <v>17696</v>
      </c>
      <c r="C29" s="7" t="n">
        <v>295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3:17:26Z</dcterms:created>
  <dcterms:modified xmlns:dcterms="http://purl.org/dc/terms/" xmlns:xsi="http://www.w3.org/2001/XMLSchema-instance" xsi:type="dcterms:W3CDTF">2018-08-07T13:17:26Z</dcterms:modified>
</cp:coreProperties>
</file>